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arketable Securities and Fair " sheetId="10" state="visible" r:id="rId10"/>
    <sheet xmlns:r="http://schemas.openxmlformats.org/officeDocument/2006/relationships" name="Accrued Expenses and Other Curr" sheetId="11" state="visible" r:id="rId11"/>
    <sheet xmlns:r="http://schemas.openxmlformats.org/officeDocument/2006/relationships" name="Collaboration Agreement" sheetId="12" state="visible" r:id="rId12"/>
    <sheet xmlns:r="http://schemas.openxmlformats.org/officeDocument/2006/relationships" name="Loan and Security Agreemen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Retirement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Marketable Securities and Fai_2" sheetId="20" state="visible" r:id="rId20"/>
    <sheet xmlns:r="http://schemas.openxmlformats.org/officeDocument/2006/relationships" name="Accrued Expenses and Other Cu_2"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3"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Marketable Securities and Fai_5" sheetId="29" state="visible" r:id="rId29"/>
    <sheet xmlns:r="http://schemas.openxmlformats.org/officeDocument/2006/relationships" name="Accrued Expenses and Other Cu_3" sheetId="30" state="visible" r:id="rId30"/>
    <sheet xmlns:r="http://schemas.openxmlformats.org/officeDocument/2006/relationships" name="Collaboration Agreement - Addit" sheetId="31" state="visible" r:id="rId31"/>
    <sheet xmlns:r="http://schemas.openxmlformats.org/officeDocument/2006/relationships" name="Loan and Security Agreement - A"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Net Loss Per Share - Schedule o" sheetId="39" state="visible" r:id="rId39"/>
    <sheet xmlns:r="http://schemas.openxmlformats.org/officeDocument/2006/relationships" name="Net Loss Per Share - Summary of" sheetId="40" state="visible" r:id="rId40"/>
    <sheet xmlns:r="http://schemas.openxmlformats.org/officeDocument/2006/relationships" name="Retirement Plan - Additional In" sheetId="41" state="visible" r:id="rId41"/>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9</t>
  </si>
  <si>
    <t>Nov. 08, 2019</t>
  </si>
  <si>
    <t>Cover [Abstract]</t>
  </si>
  <si>
    <t>Document Type</t>
  </si>
  <si>
    <t>10-Q</t>
  </si>
  <si>
    <t>Amendment Flag</t>
  </si>
  <si>
    <t>false</t>
  </si>
  <si>
    <t>Document Quarterly Report</t>
  </si>
  <si>
    <t>true</t>
  </si>
  <si>
    <t>Document Transition Report</t>
  </si>
  <si>
    <t>Document Period End Date</t>
  </si>
  <si>
    <t>Sep. 30,
		2019</t>
  </si>
  <si>
    <t>Document Fiscal Year Focus</t>
  </si>
  <si>
    <t>2019</t>
  </si>
  <si>
    <t>Document Fiscal Period Focus</t>
  </si>
  <si>
    <t>Q3</t>
  </si>
  <si>
    <t>Entity Registrant Name</t>
  </si>
  <si>
    <t>UNUM THERAPEUTICS INC.</t>
  </si>
  <si>
    <t>Entity Central Index Key</t>
  </si>
  <si>
    <t>0001622229</t>
  </si>
  <si>
    <t>Current Fiscal Year End Date</t>
  </si>
  <si>
    <t>--12-31</t>
  </si>
  <si>
    <t>Entity Filer Category</t>
  </si>
  <si>
    <t>Non-accelerated Filer</t>
  </si>
  <si>
    <t>Entity Small Business</t>
  </si>
  <si>
    <t>Entity Emerging Growth Company</t>
  </si>
  <si>
    <t>Entity Ex Transition Period</t>
  </si>
  <si>
    <t>Entity Common Stock, Shares Outstanding</t>
  </si>
  <si>
    <t>Entity Shell Company</t>
  </si>
  <si>
    <t>Entity Current Reporting Status</t>
  </si>
  <si>
    <t>Yes</t>
  </si>
  <si>
    <t>Entity Interactive Data Current</t>
  </si>
  <si>
    <t>Entity File Number</t>
  </si>
  <si>
    <t>001-38443</t>
  </si>
  <si>
    <t>Entity Incorporation, State or Country Code</t>
  </si>
  <si>
    <t>DE</t>
  </si>
  <si>
    <t>Entity Tax Identification Number</t>
  </si>
  <si>
    <t>46-5308248</t>
  </si>
  <si>
    <t>Entity Address, Address Line One</t>
  </si>
  <si>
    <t>200 Cambridge Park Drive</t>
  </si>
  <si>
    <t>Entity Address, Address Line Two</t>
  </si>
  <si>
    <t>Suite 3100</t>
  </si>
  <si>
    <t>Entity Address, City or Town</t>
  </si>
  <si>
    <t>Cambridge</t>
  </si>
  <si>
    <t>Entity Address, State or Province</t>
  </si>
  <si>
    <t>MA</t>
  </si>
  <si>
    <t>Entity Address, Postal Zip Code</t>
  </si>
  <si>
    <t>02140</t>
  </si>
  <si>
    <t>City Area Code</t>
  </si>
  <si>
    <t>(617)</t>
  </si>
  <si>
    <t>Local Phone Number</t>
  </si>
  <si>
    <t>945-5576</t>
  </si>
  <si>
    <t>Title of 12(b) Security</t>
  </si>
  <si>
    <t>Common Stock, $0.001 Par Value</t>
  </si>
  <si>
    <t>Trading Symbol</t>
  </si>
  <si>
    <t>UMRX</t>
  </si>
  <si>
    <t>Security Exchange Name</t>
  </si>
  <si>
    <t>NASDAQ</t>
  </si>
  <si>
    <t>Consolidated Balance Sheets - USD ($) $ in Thousands</t>
  </si>
  <si>
    <t>Dec. 31, 2018</t>
  </si>
  <si>
    <t>Current assets:</t>
  </si>
  <si>
    <t>Cash and cash equivalents</t>
  </si>
  <si>
    <t>Marketable securities</t>
  </si>
  <si>
    <t>Accounts receivable</t>
  </si>
  <si>
    <t>Prepaid expenses and other current assets</t>
  </si>
  <si>
    <t>Total current assets</t>
  </si>
  <si>
    <t>Operating lease, right-of-use asset</t>
  </si>
  <si>
    <t>Property and equipment, net</t>
  </si>
  <si>
    <t>Restricted cash</t>
  </si>
  <si>
    <t>Other assets</t>
  </si>
  <si>
    <t>Total assets</t>
  </si>
  <si>
    <t>Current liabilities:</t>
  </si>
  <si>
    <t>Accounts payable</t>
  </si>
  <si>
    <t>Accrued expenses and other current liabilities</t>
  </si>
  <si>
    <t>Operating lease liability</t>
  </si>
  <si>
    <t>Deferred revenue</t>
  </si>
  <si>
    <t>Total current liabilities</t>
  </si>
  <si>
    <t>Deferred rent</t>
  </si>
  <si>
    <t>Operating lease liability, net of current portion</t>
  </si>
  <si>
    <t>Total liabilities</t>
  </si>
  <si>
    <t>Commitments and contingencies (Note 8)</t>
  </si>
  <si>
    <t xml:space="preserve"> </t>
  </si>
  <si>
    <t>Stockholders’ equity:</t>
  </si>
  <si>
    <t>Preferred stock, $0.001 par value; 10,000,000 shares authorized; no shares issued or outstanding</t>
  </si>
  <si>
    <t>Common stock, $0.001 par value; 150,000,000 shares authorized; 30,663,054 shares and 30,057,970 shares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8</t>
  </si>
  <si>
    <t>Income Statement [Abstract]</t>
  </si>
  <si>
    <t>Collaboration revenue</t>
  </si>
  <si>
    <t>Operating expenses:</t>
  </si>
  <si>
    <t>Research and development</t>
  </si>
  <si>
    <t>General and administrative</t>
  </si>
  <si>
    <t>Total operating expenses</t>
  </si>
  <si>
    <t>Loss from operations</t>
  </si>
  <si>
    <t>Other income (expense):</t>
  </si>
  <si>
    <t>Interest income</t>
  </si>
  <si>
    <t>Other income, net</t>
  </si>
  <si>
    <t>Total other incom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income (loss):</t>
  </si>
  <si>
    <t>Unrealized gains (losses) on marketable securities, net of tax of $0</t>
  </si>
  <si>
    <t>Total other comprehensive income (loss)</t>
  </si>
  <si>
    <t>Comprehensive loss</t>
  </si>
  <si>
    <t>Consolidated Statements of Operations and Comprehensive Loss (Parenthetical) - USD ($) $ in Thousands</t>
  </si>
  <si>
    <t>Unrealized gains (losses) on marketable securities, tax</t>
  </si>
  <si>
    <t>Consolidated Statements of Redeemable Convertible Preferred Stock and Stockholders' Deficit - USD ($) $ in Thousands</t>
  </si>
  <si>
    <t>Total</t>
  </si>
  <si>
    <t>IPO [Member]</t>
  </si>
  <si>
    <t>Private Placement [Member]</t>
  </si>
  <si>
    <t>Redeemable Convertible Preferred Stock [Member]</t>
  </si>
  <si>
    <t>Common Stock [Member]</t>
  </si>
  <si>
    <t>Common Stock [Member]IPO [Member]</t>
  </si>
  <si>
    <t>Common Stock [Member]Private Placement [Member]</t>
  </si>
  <si>
    <t>Additional Paid-in Capital [Member]</t>
  </si>
  <si>
    <t>Additional Paid-in Capital [Member]IPO [Member]</t>
  </si>
  <si>
    <t>Additional Paid-in Capital [Member]Private Placement [Member]</t>
  </si>
  <si>
    <t>Accumulated Other Comprehensive Loss [Member]</t>
  </si>
  <si>
    <t>Accumulated Deficit [Member]</t>
  </si>
  <si>
    <t>Beginning Balances at Dec. 31, 2017</t>
  </si>
  <si>
    <t>Beginning Balances, Shares at Dec. 31, 2017</t>
  </si>
  <si>
    <t>Issuance of common stock upon exercise of stock options</t>
  </si>
  <si>
    <t>Issuance of common stock upon exercise of stock options, Shares</t>
  </si>
  <si>
    <t>Stock-based compensation expense</t>
  </si>
  <si>
    <t>Unrealized gains (losses) on marketable securities</t>
  </si>
  <si>
    <t>Ending Balances at Mar. 31, 2018</t>
  </si>
  <si>
    <t>Ending Balances, Shares at Mar. 31, 2018</t>
  </si>
  <si>
    <t>Ending Balances at Sep. 30, 2018</t>
  </si>
  <si>
    <t>Ending Balances, Shares at Sep. 30, 2018</t>
  </si>
  <si>
    <t>Ending Balances at Dec. 31, 2018</t>
  </si>
  <si>
    <t>Ending Balances, Shares at Dec. 31, 2018</t>
  </si>
  <si>
    <t>Adjustment to retained earnings for change in accounting policy</t>
  </si>
  <si>
    <t>Beginning Balances at Mar. 31, 2018</t>
  </si>
  <si>
    <t>Beginning Balances, Shares at Mar. 31, 2018</t>
  </si>
  <si>
    <t>Conversion of redeemable convertible preferred stock to common stock</t>
  </si>
  <si>
    <t>Conversion of redeemable convertible preferred stock to common stock, Shares</t>
  </si>
  <si>
    <t>Issuance of common stock sold in initial public offering, net of underwriting discounts, commissions and offering costs</t>
  </si>
  <si>
    <t>Issuance of common stock sold in initial public offering, net of underwriting discounts, commissions and offering costs, Shares</t>
  </si>
  <si>
    <t>Ending Balances at Jun. 30, 2018</t>
  </si>
  <si>
    <t>Ending Balances, Shares at Jun. 30, 2018</t>
  </si>
  <si>
    <t>Beginning Balances at Dec. 31, 2018</t>
  </si>
  <si>
    <t>Beginning Balances, Shares at Dec. 31, 2018</t>
  </si>
  <si>
    <t>Ending Balances at Mar. 31, 2019</t>
  </si>
  <si>
    <t>Ending Balances, Shares at Mar. 31, 2019</t>
  </si>
  <si>
    <t>Ending Balances at Sep. 30, 2019</t>
  </si>
  <si>
    <t>Ending Balances, Shares at Sep. 30, 2019</t>
  </si>
  <si>
    <t>Beginning Balances at Mar. 31, 2019</t>
  </si>
  <si>
    <t>Beginning Balances, Shares at Mar. 31, 2019</t>
  </si>
  <si>
    <t>Ending Balances at Jun. 30, 2019</t>
  </si>
  <si>
    <t>Ending Balances, Shares at Jun. 30, 2019</t>
  </si>
  <si>
    <t>Consolidated Statements of Cash Flows - USD ($) $ in Thousands</t>
  </si>
  <si>
    <t>Cash flows from operating activities:</t>
  </si>
  <si>
    <t>Adjustments to reconcile net loss to net cash used in operating activities:</t>
  </si>
  <si>
    <t>Depreciation and amortization expense</t>
  </si>
  <si>
    <t>Realized losses (gains) on sales of marketable securities</t>
  </si>
  <si>
    <t>Net amortization (accretion) of premiums (discounts) on marketable securities</t>
  </si>
  <si>
    <t>Gain on sale of property and equipment</t>
  </si>
  <si>
    <t>Non-cash interest expense</t>
  </si>
  <si>
    <t>Changes in operating assets and liabilities:</t>
  </si>
  <si>
    <t>Net cash provided by (used in) operating activities</t>
  </si>
  <si>
    <t>Cash flows from investing activities:</t>
  </si>
  <si>
    <t>Purchases of property and equipment</t>
  </si>
  <si>
    <t>Proceeds from sale of property and equipment</t>
  </si>
  <si>
    <t>Purchases of marketable securities</t>
  </si>
  <si>
    <t>Maturities and sales of marketable securities</t>
  </si>
  <si>
    <t>Net cash provided by (used in) investing activities</t>
  </si>
  <si>
    <t>Cash flows from financing activities:</t>
  </si>
  <si>
    <t>Proceeds from initial public offering, net of underwriting discounts and commissions</t>
  </si>
  <si>
    <t>Proceeds from private placement concurrent with initial public offering</t>
  </si>
  <si>
    <t>Proceeds from issuance of common stock upon stock option exercises</t>
  </si>
  <si>
    <t>Payments of initial public offering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noncash investing and financing information:</t>
  </si>
  <si>
    <t>Conversion of redeemable convertible preferred stock into common stock</t>
  </si>
  <si>
    <t>Nature of the Business and Basis of Presentation</t>
  </si>
  <si>
    <t>Organization Consolidation And Presentation Of Financial Statements [Abstract]</t>
  </si>
  <si>
    <t xml:space="preserve">1. Nature of the Business and Basis of Presentation Unum Therapeutics Inc. (“Unum” or the “Company”) is a clinical-stage biopharmaceutical company focused on developing curative cell therapies for cancer. Unum’s novel proprietary platforms include Antibody-Coupled T cell Receptor (“ACTR”), an autologous engineered cellular therapy that combines the cell-killing ability of T cells and the tumor-targeting ability of co-administered antibodies to exert potent antitumor immune responses, and Bolt-On Chimeric Receptor (“BOXR”), designed to improve the functionality of engineered T cells by identifying and incorporating a “bolt-on” transgene to overcome resistance of the solid tumor microenvironment to T cell attack. Unum was incorporated in March 2014 under the laws of the State of Delaware.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April 3, 2018, the Company completed an initial public offering (“IPO”) of its common stock and issued and sold 5,770,000 shares of common stock at a public offering price of $12.00 per share, resulting in net proceeds of $61.5 million after deducting underwriting discounts and commissions and other offering costs. In addition, Seattle Genetics, Inc. (“Seattle Genetics”) purchased from the Company, concurrently with the IPO in a private placement, $5.0 million of shares of common stock at a price per share equal to the initial public offering price, or 416,666 shares (the “concurrent private placement”). Upon closing of the IPO, the Company’s outstanding redeemable convertible preferred stock automatically converted into shares of common stock. On April 25, 2018, the Company issued and sold an additional 215,000 shares of its common stock at the IPO price of $12.00 per share pursuant to the underwriters’ partial exercise of their option to purchase additional shares of common stock, resulting in additional net proceeds of $2.4 million after deducting underwriting discounts and commissions. On April 1, 2019, the Company filed a shelf registration statement on Form S-3 with the SEC. The shelf registration statement allows the Company to sell from time-to-time up to $150 million of common stock, preferred stock, debt securities, warrants, or units comprised of any combination of these securities, for its own account in one or more offerings. The terms of any offering under the shelf registration statement Additionally, on April 1, 2019 and pursuant to the Form S-3, the Company entered into a Sales Agreement (the “Sales Agreement”) with Cowen and Company, LLC (“Cowen”), pursuant to which the Company may issue and sell, from time to time, shares of its common stock having an aggregate offering price of up to $50.0 million through Cowen as the sales agent. As of September 30, 2019, no shares have been sold under this Sales Agreement.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attributable to the Company of $34.1 million for the nine months ended September 30, 2019 and $34.5 million for the year ended December 31, 2018. As of September 30, 2019, the Company had an accumulated deficit of $126.2 million. The Company expects to continue to generate operating losses in the foreseeable future. As of the issuance date of the interim consolidated financial statements, the Company expects that its cash and cash equivalents will be sufficient to fund its operating expenses and capital expenditure requirements through at least 12 months from the issuance date of the interim consolidated financial statements, without considering available borrowings under the Company’s loan and security agreement. However, the Company will require additional funding to complete the critical activities planned to support ongoing research and development. The Company will need to seek additional funding through equity offerings, debt financings, collaborations, licensing arrangements and other marketing and distribution arrangements, partnerships, joint ventures, combinations or divestitures of one or more of its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sufficient funding in a timely manner, the Company could be forced to delay, reduce or eliminate its research and development programs or commercialization efforts, which could adversely affect its business prospects, or the Company may be unable to continue operations.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All intercompany accounts and transactions have been eliminated in consolidation. </t>
  </si>
  <si>
    <t>Summary of Significant Accounting Policies</t>
  </si>
  <si>
    <t>Accounting Policies [Abstract]</t>
  </si>
  <si>
    <t>2. Summary of Significant Accounting Policies Unaudited Interim Financial Information The consolidated balance sheet at December 31, 2018 was derived from audited financial statements but does not include all disclosures required by GAAP. The accompanying unaudit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8 included in the Company’s Annual Report on Form 10-K, File No. 001-38443, 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Cash Equivalents The Company considers all highly liquid investments with original maturities of three months or less at the date of purchase to be cash equivalent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assets and liabilities. Marketable Securities The Company’s marketable securities, consisting of debt securities, are classified as available-for-sale and are reported at fair value. Unrealized gains and losses on available-for-sale debt securities are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 is for office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revenue, the accrual of research and development expenses and the valuation of stock-based awards. Estimates are periodically reviewed in light of changes in circumstances, facts and experience. Actual results could differ from the Company’s estimates. Collaboration Agreements The Company follows the accounting guidance for collaboration agreements, which requires that certain transactions between the Company and collaborators be recorded in its consolidated statements of operations and comprehensiv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and comprehensive loss based on the nature of the underlying activity. If payments to and from collaborative partners are not within the scope of other authoritative accounting literature, the consolidated statements of operations classification for the payments is based on a reasonable, rational analogy to authoritative accounting literature that is applied in a consistent manner. When the Company has concluded that it has a customer relationship with one of its collaborators, such as that with Seattle Genetics (see Note 5), the Company follows the guidance in Accounting Standards Codification (“ASC”) Topic 606, Revenue From Contracts With Customers Revenue Recognition for Collaboration Agreements The Company performs the following five steps to determine revenue recognition for arrangements that are within the scope of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the probability of a significant reversal of the cumulative revenue recognized for its milestones, and, if necessary, adjusts its estimate of the overall transaction price. Any such adjustments are recorded on a cumulative catch-up basis. The Company excludes sales-based royalties until the sale occur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If a contract should be accounted for as a combined performance obligation, the Company determines the period over which the performance obligations will be performed and revenue will be recognized. The Company recognizes revenue for its collaboration agreement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Significant management judgment is required in determining the level of effort required under an arrangement and the period over which the Company is expected to complete its performance obligations under an arrangement. The estimate of the Company’s measure of progress and estimate of variable consideration to be included in the transaction price is updated at each reporting date as a change in estimate. The amount of transaction price allocated to the satisfied portion of the performance obligation, based on the Company’s measure of progress, is recognized immediately on a cumulative catch-up basis, resulting in an adjustment to revenue in the period of change. The amount related to the unsatisfied portion is recognized as that portion is satisfied over time.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At September 30, 2019, the Company had deferred revenue of $14.7 million related to its collaboration and all such amounts are classified as current. The Company recognized revenue of $1.0 and $7.2 million during the three and nine months ended September 30, 2019, respectively, from the deferred revenue balanc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September 30, 2019 and December 31, 2018, the Company has not capitalized any costs to obtain its contract. Recently Adopted Accounting Pronouncements In February 2016, the FASB issued ASU No. 2016-02, Leases (Topic 842) Leases (Topic 842) Upon adoption of the new leasing standards, the Company recognized a lease liability of $7.5 million and a related right-of-use asset of $6.7 million on its consolidated balance sheet with the difference being due to the elimination of previously reported deferred rent. The adoption of the standard did not have a material impact on the results of operations or cash flows. In June 2018, the FASB issued ASU No. 2018-07, Compensation – Stock Compensation (Topic 718), Improvements to Nonemployee Share-Based Payment Accounting Recently Issued Accounting Pronounc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The Company is currently evaluating the impact that the adoption of ASU 2018-13 will have on its consolidated financial statements. In November 2018, the FASB issued ASU No. 2018-18, Collaborative Arrangements (Topic 808): Clarifying the Interaction between Topic 808 and Topic 606</t>
  </si>
  <si>
    <t>Marketable Securities and Fair Value of Financial Assets and Liabilities</t>
  </si>
  <si>
    <t>Fair Value Disclosures [Abstract]</t>
  </si>
  <si>
    <t xml:space="preserve">3. Marketable Securities and Fair Value of Financial Assets and Liabilities Marketable securities by security type consisted of the following (in thousands):
September 30, 2019
Amortized Cost
Gross Unrealized Gains
Gross Unrealized Losses
Fair Value
U.S. Treasury bills (due within one year)
$
—
$
—
$
—
$
—
$
—
$
—
$
—
$
—
December 31, 2018
Amortized Cost
Gross Unrealized Gains
Gross Unrealized Losses
Fair Value
U.S. Treasury bills and notes (due within one year)
$
22,935
$
—
$
(12
)
$
22,923
$
22,935
$
—
$
(12
)
$
22,923
The following tables present information about the Company’s assets that are measured at fair value on a recurring basis (in thousands):
Fair Value Measurements at September 30, 2019 Using:
Level 1
Level 2
Level 3
Total
Cash equivalents:
Money market funds
$
—
$
484
$
—
$
484
Marketable securities:
U.S. Treasury bills
—
—
—
$
—
$
—
$
484
$
—
$
484
Fair Value Measurements at December 31, 2018 Using:
Level 1
Level 2
Level 3
Total
Cash equivalents:
Money market funds
$
—
$
52,100
$
—
$
52,100
Marketable securities:
U.S. Treasury bills and notes
22,923
—
—
22,923
$
22,923
$
52,100
$
—
$
75,023
During the three and nine months ended September 30, 2019 and 2018, there were no transfers between Level 1, Level 2 and Level 3. </t>
  </si>
  <si>
    <t>Accrued Expenses and Other Current Liabilities</t>
  </si>
  <si>
    <t>Payables And Accruals [Abstract]</t>
  </si>
  <si>
    <t>4. Accrued Expenses and Other Current Liabilities Accrued expenses and other current liabilities consisted of the following (in thousands):
September 30, 2019
December 31, 2018
Accrued employee compensation and benefits
$
2,259
$
1,599
Accrued external research and development expense
2,618
1,799
Accrued external manufacturing costs
588
1,015
Other
1,073
1,064
$
6,538
$
5,477</t>
  </si>
  <si>
    <t>Collaboration Agreement</t>
  </si>
  <si>
    <t>5. Collaboration Agreement In 2015, the Company entered into a collaboration agreement with Seattle Genetics, whereby the parties agreed to jointly develop two product candidates incorporating the Company’s ACTR platform and Seattle Genetics’ antibodies (the “Collaboration Agreement”). Under the terms of the Collaboration Agreement, the Company conducts preclinical research and clinical development activities related to the two specified product candidates through Phase 1 clinical development, and Seattle Genetics provides the funding for those activities. As a result of the Collaboration Agreement, the Company recognized revenue of $1.0 million and $2.0 million for the three months ended September 30, 2019 and 2018, respectively, and $7.2 million and $5.9 million for the nine months ended September 30, 2019 and 2018 related to research and clinical development activities performed. As of September 30, 2019, deferred revenue of $14.7 million was recorded related to this agreement. As of September 30, 2019, the aggregate amount of the transaction price allocated to the remaining performance obligation for preclinical research and clinical development activities related to the two specified product candidates through Phase 1 is estimated to be approximately $40.7 million, which is expected to be recognized as revenue through December 31, 2022. In November 2019, the Company and Seattle Genetics suspended further development under the Collaboration Agreement. The impact to the Collaboration Agreement is outlined further in Note 11, “Subsequent Events.”</t>
  </si>
  <si>
    <t>Loan and Security Agreement</t>
  </si>
  <si>
    <t>Debt Disclosure [Abstract]</t>
  </si>
  <si>
    <t xml:space="preserve">6. Loan and Security Agreement 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In connection with the Loan Agreement, the Company agreed to enter into warrant agreements with PWB pursuant to which warrants will be issued to purchase a number of shares of the Company’s capital stock equal to 1% of the amount of each term loan borrowing under the Loan Agreement, divided by the applicable exercise price. No amounts have been borrowed as term loans under the Loan Agreement as of September 30, 2019. Borrowings under the Loan Agreement are collateralized by substantially all of the Company’s assets, except for its intellectual property. Under the Loan Agreement, the Company has agreed to affirmative and negative covenants to which it will remain subject until maturity. These covenants include limitations on the Company’s ability to incur additional indebtedness and engage in certain fundamental business transactions, such as mergers or acquisitions of other businesses. There are no financial covenants associated with the Loan Agreement. Events of default under the Loan Agreement include failure to make payments when due, insolvency events, failure to comply with covenants and material adverse effects with respect to the Company. </t>
  </si>
  <si>
    <t>Stock-Based Compensation</t>
  </si>
  <si>
    <t>Disclosure Of Compensation Related Costs Sharebased Payments [Abstract]</t>
  </si>
  <si>
    <t>7.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is 2,800,721. Additionally, the shares of common stock that remained available for issuance under the previously outstanding 2015 Stock Incentive Plan (the “2015 Plan”) became available under the 2018 Plan. The number of shares reserved for the 2018 Plan will automatically increase on each January 1 by 4% of the number of shares of the Company’s common stock outstanding on the immediately preceding December 31 or a lesser number of shares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The number of authorized shares reserved for issuance under the 2018 Plan was increased by 1,202,319 shares effective as of January 1, 2019. As of September 30, 2019, 2,372,248 shares remained available for future issuance under the 2018 Plan. 2018 Employee Stock Purchase Plan The Company’s 2018 Employee Stock Purchase Plan (the “ESPP”) became effective on March 28, 2018 at which time a total of 314,000 shares of common stock were reserved for issuance. In addition, the number of shares of common stock that may be issued under the ESPP will automatically increase on each January 1 through January 1, 2027, by the least of (i) 500,000 shares of common stock, (ii) 1% of the number of shares of the Company’s common stock outstanding on the immediately preceding December 31 or (iii) such lesser number of shares as determined by the ESPP administrator. The number of authorized shares reserved for issuance under the ESPP was increased by 300,580 shares effective as of January 1, 2019. The first six month offering period was initiated on July 1, 2019. As of September 30, 2019, no shares have been issued under the ESPP and 614,580 shares remain available for issuance. Stock Option Issuances During the nine months ended September 30, 2019, the Company granted service-based options to participants for the purchase of 1,665,418 shares of common stock with a weighted average grant-date fair value of $2.25 per share. During the nine months ended September 30, 2019, the Company granted options to certain employees for the purchase of 635,000 shares of common stock with a weighted average grant-date fair value of $2.46 per share that vest under a combination of performance-based and service-based vesting conditions if certain performance vesting criteria are achieved on or before March 31, 2020. As of September 30, 2019, the Company has not recorded stock-based compensation expense as the performance conditions have not been deemed to be probable of being achieved. Stock-Based Compensation The Company recorded stock-based compensation expense in the following expense categories of its consolidated statements of operations and comprehensive loss (in thousands):
Three Months Ended September 30,
Nine Months Ended September 30,
2019
2018
2019
2018
Research and development expenses
$
505
$
629
$
1,692
$
1,637
General and administrative expenses
283
231
707
549
Total
$
788
$
860
$
2,399
$
2,186</t>
  </si>
  <si>
    <t>Commitments and Contingencies</t>
  </si>
  <si>
    <t>Commitments And Contingencies Disclosure [Abstract]</t>
  </si>
  <si>
    <t xml:space="preserve">8. Commitments and Contingencies Operating Lease The Company leases office and laboratory space under a non-cancelable operating lease that expires in April 2023 with the Company’s option to extend for an additional five-year term. The lessee has the right to terminate the lease in the event of the inability to use the space due to substantial damage while the lessor has the right to terminate the lease for tenant’s default of lease financial obligations. Per the terms of the lease agreement, the Company does not have any residual value guarantees. This extension has not been considered in the determination of the lease liability as the Company is not obligated to exercise their option and it is not reasonably certain that the option will be exercised. The lease payments include fixed lease payments that escalate over the term of the lease on an annual basis. The Company’s real estate lease in Cambridge is a net lease, as the non-lease components (i.e. common area maintenance) are paid separately from rent based on actual costs incurred. Therefore, the non-lease component and related payments are not included in the right-of-use asset and liability and are reflected as an expense in the period incurred. The discount rate used in determining the lease liability represents the Company’s incremental borrowing rate as the rate implicit in the lease could not be readily determined. The elements of the lease expense were as follows (in thousands):
Three Months Ended September 30, 2019
Nine Months Ended September 30, 2019
Lease cost
Operating lease cost
$
443
$
1,329
Variable lease cost (1)
254
835
Total lease cost
$
697
$
2,164
Other information
Operating cash flows used for operating leases
$
2,240
Remaining lease term
3.58 years
Discount rate
6.25
%
(1)
The variable lease costs for the quarter ended September 30, 2019 include common area maintenance and other operating charges. The following table summarizes the future minimum payments due under the operating lease as of September 30, 2019 (in thousands):
Year Ending December 31,
2019
$
474
2020
1,933
2021
1,989
2022
2,046
2023
689
Total future minimum lease payments
7,131
Less: imputed interest
719
Total operating lease liability
$
6,412
Included in the consolidated balance sheet:
Current operating lease liability
$
1,581
Operating lease liability, net of current portion
4,831
Total operating lease liability
$
6,412
As previously disclosed in our 2018 Annual Report on Form 10-K, future minimum lease payments under the operating lease as of December 31, 2018 were as follows (in thousands):
Year Ending December 31,
2019
$
1,878
2020
1,933
2021
1,989
2022
2,046
2023
689
$
8,535
Under the terms of the lease, the Company secured a $1.3 million letter of credit as security for its leased facility. The underlying cash securing this letter of credit has been classified as non-current restricted cash in the accompanying consolidated balance sheets. This is a refundable deposit and not a lease payment. This has been excluded from the undiscounted cash flows above. License Agreement Under its license agreement with National University of Singapore and St. Jude Children’s Research Hospital, Inc. (collectively the “Licensors”) entered into in 2014, the Company is obligated to pay license maintenance fees on each anniversary of the effective date of the agreement that escalate from less than $0.1 million for each of the first seven years to $0.1 million on the eighth anniversary and each year thereafter. The Company is also obligated to make aggregate milestone payments of up to 5.5 million Singapore dollars (equivalent to approximately $4.0 million as of September 30, 2019) upon the achievement of specified clinical and regulatory milestones and to pay tiered royalties ranging in the low single-digit percentages on annual net sales of licensed products sold by the Company or its sublicensees. The royalties are payable on a product-by-product and country-by-country basis and may be reduced in specified circumstances. Additionally, under certain circumstances, the Company is obligated to pay the Licensors a percentage of amounts received from sublicensees. 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 Manufacturing Commitment As of September 30, 2019, the Company had non-cancelable minimum purchase commitments under contract manufacturing agreements for payments totaling $1.6 million over the following 12 month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19 or December 31, 2018.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si>
  <si>
    <t>Net Loss Per Share</t>
  </si>
  <si>
    <t>Earnings Per Share [Abstract]</t>
  </si>
  <si>
    <t>9. Net Loss Per Share Basic and diluted net loss per share attributable to common stockholders was calculated as follows (in thousands, except share and per share amounts):
Three Months Ended September 30,
Nine Months Ended September 30,
2019
2018
2019
2018
Numerator:
Net loss
$
(11,923
)
$
(10,168
)
$
(34,130
)
$
(25,926
)
Accretion of redeemable convertible preferred stock to redemption value
—
—
—
(16
)
Net loss attributable to common stockholders
$
(11,923
)
$
(10,168
)
$
(34,130
)
$
(25,942
)
Denominator:
Weighted average common shares outstanding, basic and diluted
30,661,125
29,879,476
30,418,752
23,169,348
Net loss per share attributable to common stockholders, basic and diluted
$
(0.39
)
$
(0.34
)
$
(1.12
)
$
(1.12
) 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19
2018
Redeemable convertible preferred shares (as converted to common stock)
—
—
Stock options to purchase common stock
4,663,988
3,768,371
4,663,988
3,768,371</t>
  </si>
  <si>
    <t>Retirement Plan</t>
  </si>
  <si>
    <t>Compensation And Retirement Disclosure [Abstract]</t>
  </si>
  <si>
    <t xml:space="preserve">10.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The Company did not make any matching contributions during the three and nine months ended September 30, 2019 and 2018. </t>
  </si>
  <si>
    <t>Subsequent Events</t>
  </si>
  <si>
    <t>Subsequent Events [Abstract]</t>
  </si>
  <si>
    <t>11. Subsequent Events Collaboration Agreement with Seattle Genetics In November 2019, the Company and Seattle Genetics suspended further development under the Collaboration Agreement, including suspension of further dose-escalation of the ATTCK-17-01 Phase 1 clinical trial, and the Company is reviewing the next steps with this program. In accordance with ASC 606, the Company has concluded that the performance obligations were not modified during the three or nine months ended September 30, 2019, and that the Company will account for the suspension of research and development activities in the fourth quarter of the fiscal year ended December 31, 2019.</t>
  </si>
  <si>
    <t>Summary of Significant Accounting Policies (Policies)</t>
  </si>
  <si>
    <t>Unaudited Interim Financial Information</t>
  </si>
  <si>
    <t xml:space="preserve">Unaudited Interim Financial Information The consolidated balance sheet at December 31, 2018 was derived from audited financial statements but does not include all disclosures required by GAAP. The accompanying unaudited consolida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8 included in the Company’s Annual Report on Form 10-K, File No. 001-38443, </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three accredited financial institution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t>
  </si>
  <si>
    <t>Cash Equivalents</t>
  </si>
  <si>
    <t xml:space="preserve">Cash Equivalents The Company considers all highly liquid investments with original maturities of three months or less at the date of purchase to be cash equivalents.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receivable, accounts payable and accrued expenses approximate their fair values due to the short-term nature of these assets and liabilities. </t>
  </si>
  <si>
    <t>Marketable Securities</t>
  </si>
  <si>
    <t xml:space="preserve">Marketable Securities The Company’s marketable securities, consisting of debt securities, are classified as available-for-sale and are reported at fair value. Unrealized gains and losses on available-for-sale debt securities are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and comprehensive loss. The Company classifies its marketable securities with maturities beyond one year as short-term, based on their highly liquid nature and because such marketable securities are available for current operation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t>
  </si>
  <si>
    <t>Leases</t>
  </si>
  <si>
    <t xml:space="preserve">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 is for office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t>
  </si>
  <si>
    <t>Use of Estimates</t>
  </si>
  <si>
    <t xml:space="preserve">Use of Estimates The preparation of financial statements in conformity with GAAP requires management to make estimates, assumptions and judgments that affect the reported amounts of assets and liabilities, the disclosure of contingent assets and liabilities at the date of the condensed consolidated financial statements and the reported amounts of revenue and expenses during the reporting periods. Significant estimates, assumptions and judgments reflected in these condensed consolidated financial statements include, but are not limited to, revenue, the accrual of research and development expenses and the valuation of stock-based awards. Estimates are periodically reviewed in light of changes in circumstances, facts and experience. Actual results could differ from the Company’s estimates. </t>
  </si>
  <si>
    <t>Collaboration Agreements</t>
  </si>
  <si>
    <t>Collaboration Agreements The Company follows the accounting guidance for collaboration agreements, which requires that certain transactions between the Company and collaborators be recorded in its consolidated statements of operations and comprehensive loss on either a gross basis or net basis, depending on the characteristics of the collaborative relationship, and requires enhanced disclosure of collaborative relationships. The Company evaluates its collaboration agreements for proper classification in its consolidated statements of operations and comprehensive loss based on the nature of the underlying activity. If payments to and from collaborative partners are not within the scope of other authoritative accounting literature, the consolidated statements of operations classification for the payments is based on a reasonable, rational analogy to authoritative accounting literature that is applied in a consistent manner. When the Company has concluded that it has a customer relationship with one of its collaborators, such as that with Seattle Genetics (see Note 5), the Company follows the guidance in Accounting Standards Codification (“ASC”) Topic 606, Revenue From Contracts With Customers</t>
  </si>
  <si>
    <t>Revenue Recognition for Collaboration Agreements</t>
  </si>
  <si>
    <t xml:space="preserve">Revenue Recognition for Collaboration Agreements The Company performs the following five steps to determine revenue recognition for arrangements that are within the scope of AS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until a distinct bundle is identified. In determining whether goods or services are distinct, management evaluates certain criteria, including whether (i) the customer can benefit from the good or service either on its own or together with other resources that are readily available to the customer (capable of being distinct) and (ii) the good or service is separately identifiable from other goods or services in the contract (distinct in the context of the contract). At the inception of an arrangement that includes options for a customer to purchase additional services or products at agreed upon prices in the future, the Company evaluates whether each option provides a material right. An option that provides a material right will be accounted for as a separate performance obligation. The Company then determines the transaction price, which is the amount of consideration it expects to be entitled from a customer in exchange for the promised goods or services, for each performance obligation and recognizes the associated revenue as each performance obligation is satisfied. The Company’s estimate of the transaction price for each contract includes all variable consideration to which it expects to be entitled. Variable consideration includes payments in the form of collaboration payments, regulatory milestone payments, commercial milestone payments, and royalty payments. For collaboration, regulatory milestone, and commercial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At the end of each subsequent reporting period, the Company re-evaluates the probability of a significant reversal of the cumulative revenue recognized for its milestones, and, if necessary, adjusts its estimate of the overall transaction price. Any such adjustments are recorded on a cumulative catch-up basis. The Company excludes sales-based royalties until the sale occurs.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the new revenue standard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A performance obligation is satisfied and revenue is recognized when “control” of the promised good or service is transferred, either over time or at a point in time, to the customer. A customer obtains control of a good or service if it has the ability to (1) direct its use and (2) obtain substantially all of the remaining benefits from it. If a contract should be accounted for as a combined performance obligation, the Company determines the period over which the performance obligations will be performed and revenue will be recognized. The Company recognizes revenue for its collaboration agreement using the cost-to-cost method, which it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Significant management judgment is required in determining the level of effort required under an arrangement and the period over which the Company is expected to complete its performance obligations under an arrangement. The estimate of the Company’s measure of progress and estimate of variable consideration to be included in the transaction price is updated at each reporting date as a change in estimate. The amount of transaction price allocated to the satisfied portion of the performance obligation, based on the Company’s measure of progress, is recognized immediately on a cumulative catch-up basis, resulting in an adjustment to revenue in the period of change. The amount related to the unsatisfied portion is recognized as that portion is satisfied over time. Amounts received prior to satisfying the revenue recognition criteria listed above are recorded as deferred revenue in the accompanying consolidated balance sheets. Amounts expected to be recognized as revenue within 12 months of the balance sheet date are classified as current deferred revenue. Amounts not expected to be recognized as revenue within the following 12 months of the balance sheet date are classified as deferred revenue, net of current portion. At September 30, 2019, the Company had deferred revenue of $14.7 million related to its collaboration and all such amounts are classified as current. The Company recognized revenue of $1.0 and $7.2 million during the three and nine months ended September 30, 2019, respectively, from the deferred revenue balanc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 In the event that a collaboration agreement was to be terminated and the Company had no further performance obligations, the Company would recognize as revenue any portion of the upfront payment and other payments that had not previously been recorded as revenue and were classified as deferred revenue at the date of such termination.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September 30, 2019 and December 31, 2018, the Company has not capitalized any costs to obtain its contract. </t>
  </si>
  <si>
    <t>Recently Adopted and Issued Accounting Pronouncements</t>
  </si>
  <si>
    <t>Recently Adopted Accounting Pronouncements In February 2016, the FASB issued ASU No. 2016-02, Leases (Topic 842) Leases (Topic 842) Upon adoption of the new leasing standards, the Company recognized a lease liability of $7.5 million and a related right-of-use asset of $6.7 million on its consolidated balance sheet with the difference being due to the elimination of previously reported deferred rent. The adoption of the standard did not have a material impact on the results of operations or cash flows. In June 2018, the FASB issued ASU No. 2018-07, Compensation – Stock Compensation (Topic 718), Improvements to Nonemployee Share-Based Payment Accounting Recently Issued Accounting Pronouncements In August 2018, the FASB issued ASU 2018-13, Fair Value Measurement (Topic 820): Disclosure Framework – Changes to the Disclosure Requirements for Fair Value Measurement, (“ASU 2018-13”). The new standard removes certain disclosures, modifies certain disclosures and adds additional disclosures related to fair value measurement. The new standard will be effective beginning January 1, 2020 and early adoption is permitted. The Company is currently evaluating the impact that the adoption of ASU 2018-13 will have on its consolidated financial statements. In November 2018, the FASB issued ASU No. 2018-18, Collaborative Arrangements (Topic 808): Clarifying the Interaction between Topic 808 and Topic 606</t>
  </si>
  <si>
    <t>Marketable Securities and Fair Value of Financial Assets and Liabilities (Tables)</t>
  </si>
  <si>
    <t>Schedule of Marketable Securities by Type</t>
  </si>
  <si>
    <t>Marketable securities by security type consisted of the following (in thousands):
September 30, 2019
Amortized Cost
Gross Unrealized Gains
Gross Unrealized Losses
Fair Value
U.S. Treasury bills (due within one year)
$
—
$
—
$
—
$
—
$
—
$
—
$
—
$
—
December 31, 2018
Amortized Cost
Gross Unrealized Gains
Gross Unrealized Losses
Fair Value
U.S. Treasury bills and notes (due within one year)
$
22,935
$
—
$
(12
)
$
22,923
$
22,935
$
—
$
(12
)
$
22,923</t>
  </si>
  <si>
    <t>Schedule of Assets Measured at Fair Value on Recurring Basis</t>
  </si>
  <si>
    <t>The following tables present information about the Company’s assets that are measured at fair value on a recurring basis (in thousands):
Fair Value Measurements at September 30, 2019 Using:
Level 1
Level 2
Level 3
Total
Cash equivalents:
Money market funds
$
—
$
484
$
—
$
484
Marketable securities:
U.S. Treasury bills
—
—
—
$
—
$
—
$
484
$
—
$
484
Fair Value Measurements at December 31, 2018 Using:
Level 1
Level 2
Level 3
Total
Cash equivalents:
Money market funds
$
—
$
52,100
$
—
$
52,100
Marketable securities:
U.S. Treasury bills and notes
22,923
—
—
22,923
$
22,923
$
52,100
$
—
$
75,023</t>
  </si>
  <si>
    <t>Accrued Expenses and Other Current Liabilities (Tables)</t>
  </si>
  <si>
    <t>Schedule of Accrued Expenses and Other Current Liabilities</t>
  </si>
  <si>
    <t>Accrued expenses and other current liabilities consisted of the following (in thousands):
September 30, 2019
December 31, 2018
Accrued employee compensation and benefits
$
2,259
$
1,599
Accrued external research and development expense
2,618
1,799
Accrued external manufacturing costs
588
1,015
Other
1,073
1,064
$
6,538
$
5,477</t>
  </si>
  <si>
    <t>Stock-Based Compensation (Tables)</t>
  </si>
  <si>
    <t>Schedule of Stock Based Compensation Expense</t>
  </si>
  <si>
    <t>The Company recorded stock-based compensation expense in the following expense categories of its consolidated statements of operations and comprehensive loss (in thousands):
Three Months Ended September 30,
Nine Months Ended September 30,
2019
2018
2019
2018
Research and development expenses
$
505
$
629
$
1,692
$
1,637
General and administrative expenses
283
231
707
549
Total
$
788
$
860
$
2,399
$
2,186</t>
  </si>
  <si>
    <t>Commitments and Contingencies (Tables)</t>
  </si>
  <si>
    <t>Elements of Lease Expense</t>
  </si>
  <si>
    <t xml:space="preserve">The elements of the lease expense were as follows (in thousands):
Three Months Ended September 30, 2019
Nine Months Ended September 30, 2019
Lease cost
Operating lease cost
$
443
$
1,329
Variable lease cost (1)
254
835
Total lease cost
$
697
$
2,164
Other information
Operating cash flows used for operating leases
$
2,240
Remaining lease term
3.58 years
Discount rate
6.25
%
(1)
The variable lease costs for the quarter ended September 30, 2019 include common area maintenance and other operating charges. </t>
  </si>
  <si>
    <t>Summary of Future Minimum Payments under Operating Lease</t>
  </si>
  <si>
    <t>The following table summarizes the future minimum payments due under the operating lease as of September 30, 2019 (in thousands):
Year Ending December 31,
2019
$
474
2020
1,933
2021
1,989
2022
2,046
2023
689
Total future minimum lease payments
7,131
Less: imputed interest
719
Total operating lease liability
$
6,412
Included in the consolidated balance sheet:
Current operating lease liability
$
1,581
Operating lease liability, net of current portion
4,831
Total operating lease liability
$
6,412</t>
  </si>
  <si>
    <t>Summary of Future Minimum Lease Payments Due under Operating Lease</t>
  </si>
  <si>
    <t>As previously disclosed in our 2018 Annual Report on Form 10-K, future minimum lease payments under the operating lease as of December 31, 2018 were as follows (in thousands):
Year Ending December 31,
2019
$
1,878
2020
1,933
2021
1,989
2022
2,046
2023
689
$
8,535</t>
  </si>
  <si>
    <t>Net Loss Per Share (Tables)</t>
  </si>
  <si>
    <t>Schedule of Earnings Per Share Basic and Diluted</t>
  </si>
  <si>
    <t>Basic and diluted net loss per share attributable to common stockholders was calculated as follows (in thousands, except share and per share amounts):
Three Months Ended September 30,
Nine Months Ended September 30,
2019
2018
2019
2018
Numerator:
Net loss
$
(11,923
)
$
(10,168
)
$
(34,130
)
$
(25,926
)
Accretion of redeemable convertible preferred stock to redemption value
—
—
—
(16
)
Net loss attributable to common stockholders
$
(11,923
)
$
(10,168
)
$
(34,130
)
$
(25,942
)
Denominator:
Weighted average common shares outstanding, basic and diluted
30,661,125
29,879,476
30,418,752
23,169,348
Net loss per share attributable to common stockholders, basic and diluted
$
(0.39
)
$
(0.34
)
$
(1.12
)
$
(1.12
)</t>
  </si>
  <si>
    <t>Summary of Potential Dilutive Securities</t>
  </si>
  <si>
    <t>The Company’s potential dilutive securities have been excluded from the computation of diluted net loss per share as the effect would be to reduce the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September 30,
2019
2018
Redeemable convertible preferred shares (as converted to common stock)
—
—
Stock options to purchase common stock
4,663,988
3,768,371
4,663,988
3,768,371</t>
  </si>
  <si>
    <t>Nature of the Business and Basis of Presentation - Additional Information (Detail) - USD ($) $ / shares in Units, $ in Thousands</t>
  </si>
  <si>
    <t>Apr. 01, 2019</t>
  </si>
  <si>
    <t>Apr. 25, 2018</t>
  </si>
  <si>
    <t>Apr. 03, 2018</t>
  </si>
  <si>
    <t>Jun. 30, 2019</t>
  </si>
  <si>
    <t>Mar. 31, 2019</t>
  </si>
  <si>
    <t>Jun. 30, 2018</t>
  </si>
  <si>
    <t>Mar. 31, 2018</t>
  </si>
  <si>
    <t>Organization Consolidation And Presentation Of Financial Statements Disclosure [Line Items]</t>
  </si>
  <si>
    <t>Net proceeds from initial public offering</t>
  </si>
  <si>
    <t>Funding term of borrowings for operating expense and capital expenditure requirement</t>
  </si>
  <si>
    <t>12 months</t>
  </si>
  <si>
    <t>Cowen [Member]</t>
  </si>
  <si>
    <t>Shares of common stock issued and sold</t>
  </si>
  <si>
    <t>Maximum [Member]</t>
  </si>
  <si>
    <t>Proceeds from issuance of equity and debt financing</t>
  </si>
  <si>
    <t>Maximum [Member] | Cowen [Member]</t>
  </si>
  <si>
    <t>Stock offering cost</t>
  </si>
  <si>
    <t>Common Stock [Member] | IPO [Member]</t>
  </si>
  <si>
    <t>Public offering price, per share</t>
  </si>
  <si>
    <t>Common Stock [Member] | Private Placement [Member]</t>
  </si>
  <si>
    <t>Sale of stock, consideration received on transaction</t>
  </si>
  <si>
    <t>Summary of Significant Accounting Policies - Additional Information (Detail) - USD ($)</t>
  </si>
  <si>
    <t>Jan. 01, 2019</t>
  </si>
  <si>
    <t>Significant Accounting Policies [Line Items]</t>
  </si>
  <si>
    <t>Revenue recognized</t>
  </si>
  <si>
    <t>New accounting pronouncement revenue recognition timing</t>
  </si>
  <si>
    <t>The Company recognized revenue of $1.0 and $7.2 million during the three and nine months ended September 30, 2019, respectively, from the deferred revenue balanc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o the extent that the beginning deferred revenue balance is less than revenue to be recognized during the period, billings during the period are allocated to revenue.</t>
  </si>
  <si>
    <t>Capitalized contract costs</t>
  </si>
  <si>
    <t>Lease liability</t>
  </si>
  <si>
    <t>Accounting Standards Update 2016-02 [Member]</t>
  </si>
  <si>
    <t>Expenses incremental costs expiration period</t>
  </si>
  <si>
    <t>1 year</t>
  </si>
  <si>
    <t>Period of Transfer of promised goods or services to customer</t>
  </si>
  <si>
    <t>Marketable Securities and Fair Value of Financial Assets and Liabilities - Schedule of Marketable Securities by Type (Detail) - USD ($) $ in Thousands</t>
  </si>
  <si>
    <t>Schedule of Available-for-sale Securities [Line Items]</t>
  </si>
  <si>
    <t>Amortized Cost</t>
  </si>
  <si>
    <t>Gross Unrealized Gains</t>
  </si>
  <si>
    <t>Gross Unrealized Losses</t>
  </si>
  <si>
    <t>Fair Value</t>
  </si>
  <si>
    <t>U.S. Treasury Bills and Notes [Member]</t>
  </si>
  <si>
    <t>Marketable Securities and Fair Value of Financial Assets and Liabilities - Schedule of Assets Measured at Fair Value on Recurring Basis (Detail) - USD ($) $ in Thousands</t>
  </si>
  <si>
    <t>Fair Value, Assets and Liabilities Measured on Recurring and Nonrecurring Basis [Line Items]</t>
  </si>
  <si>
    <t>Assets Measured at Fair Value on Recurring Basis</t>
  </si>
  <si>
    <t>Level 1</t>
  </si>
  <si>
    <t>Level 2</t>
  </si>
  <si>
    <t>Money Market Funds [Member]</t>
  </si>
  <si>
    <t>Cash Equivalents Measured at Fair Value on Recurring Basis</t>
  </si>
  <si>
    <t>Money Market Funds [Member] | Level 2</t>
  </si>
  <si>
    <t>Marketable securities [Member] | U.S. Treasury Bills and Notes [Member]</t>
  </si>
  <si>
    <t>Marketable securities [Member] | Level 1 | U.S. Treasury Bills and Notes [Member]</t>
  </si>
  <si>
    <t>Marketable Securities and Fair Value of Financial Assets and Liabilities - Additional Information (Detail) - USD ($)</t>
  </si>
  <si>
    <t>Fair Value Assets And Liabilities Measured On Recurring And Nonrecurring Basis [Abstract]</t>
  </si>
  <si>
    <t>Fair value asset, transfers between Level 1, Level 2 and Level 3, amount</t>
  </si>
  <si>
    <t>Accrued Expenses and Other Current Liabilities - Schedule of Accrued Expenses and Other Current Liabilities (Detail) - USD ($) $ in Thousands</t>
  </si>
  <si>
    <t>Accrued employee compensation and benefits</t>
  </si>
  <si>
    <t>Accrued external research and development expense</t>
  </si>
  <si>
    <t>Accrued external manufacturing costs</t>
  </si>
  <si>
    <t>Other</t>
  </si>
  <si>
    <t>Collaboration Agreement - Additional Information (Detail) - USD ($) $ in Thousands</t>
  </si>
  <si>
    <t>Collaborative Arrangements and Non-collaborative Arrangement Transactions [Line Items]</t>
  </si>
  <si>
    <t>Revenue related to research and clinical development activities</t>
  </si>
  <si>
    <t>Seattle Genetics [Member]</t>
  </si>
  <si>
    <t>Remaining performance obligation related to two product candidates</t>
  </si>
  <si>
    <t>Loan and Security Agreement - Additional Information (Detail) - Loan and Security Agreement [Member] - Pacific Western Bank [Member]</t>
  </si>
  <si>
    <t>Sep. 30, 2019USD ($)</t>
  </si>
  <si>
    <t>Debt Instrument [Line Items]</t>
  </si>
  <si>
    <t>Warrant to be issued to purchase number of shares capital stock equal to the amount of each term loan borrowing percentage</t>
  </si>
  <si>
    <t>1.00%</t>
  </si>
  <si>
    <t>Term Loan [Member]</t>
  </si>
  <si>
    <t>Maximum term loan borrowings</t>
  </si>
  <si>
    <t>Interest rate during period</t>
  </si>
  <si>
    <t>3.75%</t>
  </si>
  <si>
    <t>Term loan payment terms</t>
  </si>
  <si>
    <t>The Company has a loan and security agreement (the “Loan Agreement”) with Pacific Western Bank (“PWB”), entered into in 2017, which provided for term loan borrowings of up to $15.0 million through January 19, 2019. Borrowings under the Loan Agreement bear interest at a variable annual rate equal to the greater of (i) the prime rate plus 0.25% or (ii) 3.75%, and were payable over an interest-only period until January 19, 2019, followed by a 24-month period of equal monthly payments of principal and interest. All amounts outstanding as of the maturity date of January 19, 2021 become immediately due and payable. In January 2019, the Company amended the Loan Agreement to extend the available date for borrowings from January 19, 2019 to June 30, 2019 and extend the interest only period from January 19, 2019 to June 30, 2020, with the possibility of further extension to March 31, 2021 if certain equity financing considerations are met. Additionally, the loan repayment period will be over a 24-month period following the end of the interest-only period. In June 2019, the Company further amended the Loan Agreement to extend the available date for borrowings from June 30, 2019 to June 30, 2020. On July 31, 2019, the Company amended the Loan Agreement to provide for changes to the primary depository requirements with PWB.</t>
  </si>
  <si>
    <t>Outstanding amount maturity date</t>
  </si>
  <si>
    <t>Jan. 19,
		2021</t>
  </si>
  <si>
    <t>Term of loan</t>
  </si>
  <si>
    <t>24 months</t>
  </si>
  <si>
    <t>Term loan frequency of periodic payment</t>
  </si>
  <si>
    <t>monthly</t>
  </si>
  <si>
    <t>Term loans borrowed</t>
  </si>
  <si>
    <t>Term Loan [Member] | Prime Rate [Member]</t>
  </si>
  <si>
    <t>Annual variable interest rate</t>
  </si>
  <si>
    <t>0.25%</t>
  </si>
  <si>
    <t>Stock-Based Compensation - Additional Information (Detail) - $ / shares</t>
  </si>
  <si>
    <t>Mar. 28, 2018</t>
  </si>
  <si>
    <t>Mar. 27, 2018</t>
  </si>
  <si>
    <t>Share-based Compensation Arrangement by Share-based Payment Award [Line Items]</t>
  </si>
  <si>
    <t>Common stock share issued</t>
  </si>
  <si>
    <t>Employees [Member]</t>
  </si>
  <si>
    <t>Option grants</t>
  </si>
  <si>
    <t>Weighted average grant date fair value</t>
  </si>
  <si>
    <t>Service Based Option [Member]</t>
  </si>
  <si>
    <t>2018 Stock Option and Incentive Plan [Member]</t>
  </si>
  <si>
    <t>Number of increases in authorized shares</t>
  </si>
  <si>
    <t>Percentage applied to the outstanding shares as annual increase in the number of shares authorized for issuance</t>
  </si>
  <si>
    <t>4.00%</t>
  </si>
  <si>
    <t>Increased in authorized shares reserved for issuance</t>
  </si>
  <si>
    <t>Shares available for future issuance</t>
  </si>
  <si>
    <t>2018 Employee Stock Purchase Plan [Member]</t>
  </si>
  <si>
    <t>Shares reserved for future issuance</t>
  </si>
  <si>
    <t>2018 Employee Stock Purchase Plan [Member] | Maximum [Member]</t>
  </si>
  <si>
    <t>Percentage of shares of common stock available for issuance</t>
  </si>
  <si>
    <t>Stock-Based Compensation - Schedule of Stock Based Compensation Expense (Detail) - USD ($) $ in Thousands</t>
  </si>
  <si>
    <t>Share-based Compensation Arrangement by Share-based Payment Award, Compensation Cost [Line Items]</t>
  </si>
  <si>
    <t>Share Based Compensation Expense</t>
  </si>
  <si>
    <t>Research and Development Expense [Member]</t>
  </si>
  <si>
    <t>General and Administrative Expense [Member]</t>
  </si>
  <si>
    <t>Commitments and Contingencies - Additional Information (Detail) - 9 months ended Sep. 30, 2019</t>
  </si>
  <si>
    <t>USD ($)</t>
  </si>
  <si>
    <t>SGD ($)</t>
  </si>
  <si>
    <t>Commitments And Contingencies Disclosure [Line Items]</t>
  </si>
  <si>
    <t>Lease expiration date</t>
  </si>
  <si>
    <t>Apr. 30,
		2023</t>
  </si>
  <si>
    <t>Operating Lease option to extend</t>
  </si>
  <si>
    <t>The Company’s option to extend for an additional five-year term.</t>
  </si>
  <si>
    <t>Non-cancelable minimum purchase commitments</t>
  </si>
  <si>
    <t>License Agreement [Member]</t>
  </si>
  <si>
    <t>License agreement expiration terms</t>
  </si>
  <si>
    <t>The license agreement will expire on a country-by-country basis until the last to expire of the patents and patent applications covering such licensed product or service. The Licensors may terminate the license agreement within 60 days after written notice in the event of a breach of contract. The Licensors may also terminate the agreement upon written notice in the event of the Company’s bankruptcy, liquidation, or insolvency. In addition, the Company has the right to terminate this agreement in its entirety at will upon 90 days’ advance written notice to the Licensors. However, if the Company has commenced the commercialization of licensed products, the Company can only terminate at will if it ceases all development and commercialization of licensed products.</t>
  </si>
  <si>
    <t>Eighth Year Anniversary and Thereafter [Member] | License Agreement [Member]</t>
  </si>
  <si>
    <t>License maintenance fees</t>
  </si>
  <si>
    <t>Maximum [Member] | License Agreement [Member]</t>
  </si>
  <si>
    <t>Contingent contractual obligation</t>
  </si>
  <si>
    <t>Maximum [Member] | First Seven Year Anniversary [Member] | License Agreement [Member]</t>
  </si>
  <si>
    <t>Non-current restricted cash [Member] | Letter of Credit [Member]</t>
  </si>
  <si>
    <t>Lease security</t>
  </si>
  <si>
    <t>Commitments and Contingencies - Elements of Lease Expense (Detail) $ in Thousands</t>
  </si>
  <si>
    <t>Leases, Operating [Abstract]</t>
  </si>
  <si>
    <t>Operating lease cost</t>
  </si>
  <si>
    <t>Variable lease cost</t>
  </si>
  <si>
    <t>[1]</t>
  </si>
  <si>
    <t>Total lease cost</t>
  </si>
  <si>
    <t>Operating cash flows used for operating leases</t>
  </si>
  <si>
    <t>Remaining lease term</t>
  </si>
  <si>
    <t>3 years 6 months 29 days</t>
  </si>
  <si>
    <t>Discount rate</t>
  </si>
  <si>
    <t>6.25%</t>
  </si>
  <si>
    <t>The variable lease costs for the quarter ended September 30, 2019 include common area maintenance and other operating charges.</t>
  </si>
  <si>
    <t>Commitments and Contingencies - Summary of Future Minimum Payments under Operating Lease (Detail) $ in Thousands</t>
  </si>
  <si>
    <t>Operating Leases, Future Minimum Payments Due, Fiscal Year Maturity [Abstract]</t>
  </si>
  <si>
    <t>2020</t>
  </si>
  <si>
    <t>2021</t>
  </si>
  <si>
    <t>2022</t>
  </si>
  <si>
    <t>2023</t>
  </si>
  <si>
    <t>Total future minimum lease payments</t>
  </si>
  <si>
    <t>Less: imputed interest</t>
  </si>
  <si>
    <t>Total operating lease liability</t>
  </si>
  <si>
    <t>Current operating lease liability</t>
  </si>
  <si>
    <t>Commitments and Contingencies - Schedule of Future Minimum Lease Payments under Operating Leases (Detail) $ in Thousands</t>
  </si>
  <si>
    <t>Dec. 31, 2018USD ($)</t>
  </si>
  <si>
    <t>Net Loss Per Share - Schedule of Earnings Per Share Basic and Diluted (Detail) - USD ($) $ / shares in Units, $ in Thousands</t>
  </si>
  <si>
    <t>12 Months Ended</t>
  </si>
  <si>
    <t>Net Loss Per Share - Summary of Potential Dilutive Securities (Detail) - shares</t>
  </si>
  <si>
    <t>Antidilutive Securities Excluded from Computation of Earnings Per Share [Line Items]</t>
  </si>
  <si>
    <t>Potential dilutive securities excluded from computation of diluted net loss per common share</t>
  </si>
  <si>
    <t>Employee Stock Option [Member]</t>
  </si>
  <si>
    <t>Retirement Plan - Additional Information (Detail) - USD ($)</t>
  </si>
  <si>
    <t>Defined contribution plan, matching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0</v>
      </c>
    </row>
    <row r="16" spans="1:3">
      <c r="A16" s="4" t="s">
        <v>27</v>
      </c>
      <c r="B16" s="4" t="s">
        <v>10</v>
      </c>
    </row>
    <row r="17" spans="1:3">
      <c r="A17" s="4" t="s">
        <v>28</v>
      </c>
      <c r="B17" s="4" t="s">
        <v>10</v>
      </c>
    </row>
    <row r="18" spans="1:3">
      <c r="A18" s="4" t="s">
        <v>29</v>
      </c>
      <c r="C18" s="5" t="n">
        <v>30663054</v>
      </c>
    </row>
    <row r="19" spans="1:3">
      <c r="A19" s="4" t="s">
        <v>30</v>
      </c>
      <c r="B19" s="4" t="s">
        <v>8</v>
      </c>
    </row>
    <row r="20" spans="1:3">
      <c r="A20" s="4" t="s">
        <v>31</v>
      </c>
      <c r="B20" s="4" t="s">
        <v>32</v>
      </c>
    </row>
    <row r="21" spans="1:3">
      <c r="A21" s="4" t="s">
        <v>33</v>
      </c>
      <c r="B21" s="4" t="s">
        <v>32</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0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5882</v>
      </c>
      <c r="C3" s="6" t="n">
        <v>55671</v>
      </c>
    </row>
    <row r="4" spans="1:3">
      <c r="A4" s="4" t="s">
        <v>64</v>
      </c>
      <c r="B4" s="5" t="n">
        <v>0</v>
      </c>
      <c r="C4" s="5" t="n">
        <v>22923</v>
      </c>
    </row>
    <row r="5" spans="1:3">
      <c r="A5" s="4" t="s">
        <v>65</v>
      </c>
      <c r="B5" s="5" t="n">
        <v>880</v>
      </c>
      <c r="C5" s="5" t="n">
        <v>1668</v>
      </c>
    </row>
    <row r="6" spans="1:3">
      <c r="A6" s="4" t="s">
        <v>66</v>
      </c>
      <c r="B6" s="5" t="n">
        <v>1216</v>
      </c>
      <c r="C6" s="5" t="n">
        <v>740</v>
      </c>
    </row>
    <row r="7" spans="1:3">
      <c r="A7" s="4" t="s">
        <v>67</v>
      </c>
      <c r="B7" s="5" t="n">
        <v>47978</v>
      </c>
      <c r="C7" s="5" t="n">
        <v>81002</v>
      </c>
    </row>
    <row r="8" spans="1:3">
      <c r="A8" s="4" t="s">
        <v>68</v>
      </c>
      <c r="B8" s="5" t="n">
        <v>5634</v>
      </c>
    </row>
    <row r="9" spans="1:3">
      <c r="A9" s="4" t="s">
        <v>69</v>
      </c>
      <c r="B9" s="5" t="n">
        <v>2170</v>
      </c>
      <c r="C9" s="5" t="n">
        <v>3251</v>
      </c>
    </row>
    <row r="10" spans="1:3">
      <c r="A10" s="4" t="s">
        <v>70</v>
      </c>
      <c r="B10" s="5" t="n">
        <v>1255</v>
      </c>
      <c r="C10" s="5" t="n">
        <v>1255</v>
      </c>
    </row>
    <row r="11" spans="1:3">
      <c r="A11" s="4" t="s">
        <v>71</v>
      </c>
      <c r="B11" s="5" t="n">
        <v>847</v>
      </c>
      <c r="C11" s="5" t="n">
        <v>419</v>
      </c>
    </row>
    <row r="12" spans="1:3">
      <c r="A12" s="4" t="s">
        <v>72</v>
      </c>
      <c r="B12" s="5" t="n">
        <v>57884</v>
      </c>
      <c r="C12" s="5" t="n">
        <v>85927</v>
      </c>
    </row>
    <row r="13" spans="1:3">
      <c r="A13" s="3" t="s">
        <v>73</v>
      </c>
    </row>
    <row r="14" spans="1:3">
      <c r="A14" s="4" t="s">
        <v>74</v>
      </c>
      <c r="B14" s="5" t="n">
        <v>1594</v>
      </c>
      <c r="C14" s="5" t="n">
        <v>1519</v>
      </c>
    </row>
    <row r="15" spans="1:3">
      <c r="A15" s="4" t="s">
        <v>75</v>
      </c>
      <c r="B15" s="5" t="n">
        <v>6538</v>
      </c>
      <c r="C15" s="5" t="n">
        <v>5477</v>
      </c>
    </row>
    <row r="16" spans="1:3">
      <c r="A16" s="4" t="s">
        <v>76</v>
      </c>
      <c r="B16" s="5" t="n">
        <v>1581</v>
      </c>
    </row>
    <row r="17" spans="1:3">
      <c r="A17" s="4" t="s">
        <v>77</v>
      </c>
      <c r="B17" s="5" t="n">
        <v>14717</v>
      </c>
      <c r="C17" s="5" t="n">
        <v>17949</v>
      </c>
    </row>
    <row r="18" spans="1:3">
      <c r="A18" s="4" t="s">
        <v>78</v>
      </c>
      <c r="B18" s="5" t="n">
        <v>24430</v>
      </c>
      <c r="C18" s="5" t="n">
        <v>24945</v>
      </c>
    </row>
    <row r="19" spans="1:3">
      <c r="A19" s="4" t="s">
        <v>79</v>
      </c>
      <c r="C19" s="5" t="n">
        <v>748</v>
      </c>
    </row>
    <row r="20" spans="1:3">
      <c r="A20" s="4" t="s">
        <v>80</v>
      </c>
      <c r="B20" s="5" t="n">
        <v>4831</v>
      </c>
    </row>
    <row r="21" spans="1:3">
      <c r="A21" s="4" t="s">
        <v>81</v>
      </c>
      <c r="B21" s="5" t="n">
        <v>29261</v>
      </c>
      <c r="C21" s="5" t="n">
        <v>25693</v>
      </c>
    </row>
    <row r="22" spans="1:3">
      <c r="A22" s="4" t="s">
        <v>82</v>
      </c>
      <c r="B22" s="4" t="s">
        <v>83</v>
      </c>
      <c r="C22" s="4" t="s">
        <v>83</v>
      </c>
    </row>
    <row r="23" spans="1:3">
      <c r="A23" s="3" t="s">
        <v>84</v>
      </c>
    </row>
    <row r="24" spans="1:3">
      <c r="A24" s="4" t="s">
        <v>85</v>
      </c>
      <c r="B24" s="4" t="s">
        <v>83</v>
      </c>
      <c r="C24" s="4" t="s">
        <v>83</v>
      </c>
    </row>
    <row r="25" spans="1:3">
      <c r="A25" s="4" t="s">
        <v>86</v>
      </c>
      <c r="B25" s="5" t="n">
        <v>30</v>
      </c>
      <c r="C25" s="5" t="n">
        <v>30</v>
      </c>
    </row>
    <row r="26" spans="1:3">
      <c r="A26" s="4" t="s">
        <v>87</v>
      </c>
      <c r="B26" s="5" t="n">
        <v>154782</v>
      </c>
      <c r="C26" s="5" t="n">
        <v>152275</v>
      </c>
    </row>
    <row r="27" spans="1:3">
      <c r="A27" s="4" t="s">
        <v>88</v>
      </c>
      <c r="C27" s="5" t="n">
        <v>-12</v>
      </c>
    </row>
    <row r="28" spans="1:3">
      <c r="A28" s="4" t="s">
        <v>89</v>
      </c>
      <c r="B28" s="5" t="n">
        <v>-126189</v>
      </c>
      <c r="C28" s="5" t="n">
        <v>-92059</v>
      </c>
    </row>
    <row r="29" spans="1:3">
      <c r="A29" s="4" t="s">
        <v>90</v>
      </c>
      <c r="B29" s="5" t="n">
        <v>28623</v>
      </c>
      <c r="C29" s="5" t="n">
        <v>60234</v>
      </c>
    </row>
    <row r="30" spans="1:3">
      <c r="A30" s="4" t="s">
        <v>91</v>
      </c>
      <c r="B30" s="6" t="n">
        <v>57884</v>
      </c>
      <c r="C30" s="6" t="n">
        <v>85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217</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5</v>
      </c>
      <c r="B1" s="2" t="s">
        <v>276</v>
      </c>
      <c r="C1" s="2" t="s">
        <v>277</v>
      </c>
      <c r="D1" s="2" t="s">
        <v>278</v>
      </c>
      <c r="E1" s="2" t="s">
        <v>2</v>
      </c>
      <c r="F1" s="2" t="s">
        <v>279</v>
      </c>
      <c r="G1" s="2" t="s">
        <v>280</v>
      </c>
      <c r="H1" s="2" t="s">
        <v>104</v>
      </c>
      <c r="I1" s="2" t="s">
        <v>281</v>
      </c>
      <c r="J1" s="2" t="s">
        <v>282</v>
      </c>
      <c r="K1" s="2" t="s">
        <v>2</v>
      </c>
      <c r="L1" s="2" t="s">
        <v>104</v>
      </c>
      <c r="M1" s="2" t="s">
        <v>61</v>
      </c>
    </row>
    <row r="2" spans="1:13">
      <c r="A2" s="3" t="s">
        <v>283</v>
      </c>
    </row>
    <row r="3" spans="1:13">
      <c r="A3" s="4" t="s">
        <v>284</v>
      </c>
      <c r="L3" s="6" t="n">
        <v>66793</v>
      </c>
    </row>
    <row r="4" spans="1:13">
      <c r="A4" s="4" t="s">
        <v>116</v>
      </c>
      <c r="E4" s="6" t="n">
        <v>-11923</v>
      </c>
      <c r="F4" s="6" t="n">
        <v>-10516</v>
      </c>
      <c r="G4" s="6" t="n">
        <v>-11691</v>
      </c>
      <c r="H4" s="6" t="n">
        <v>-10168</v>
      </c>
      <c r="I4" s="6" t="n">
        <v>-9023</v>
      </c>
      <c r="J4" s="6" t="n">
        <v>-6735</v>
      </c>
      <c r="K4" s="6" t="n">
        <v>-34130</v>
      </c>
      <c r="L4" s="6" t="n">
        <v>-25926</v>
      </c>
      <c r="M4" s="6" t="n">
        <v>-34500</v>
      </c>
    </row>
    <row r="5" spans="1:13">
      <c r="A5" s="4" t="s">
        <v>89</v>
      </c>
      <c r="E5" s="6" t="n">
        <v>-126189</v>
      </c>
      <c r="K5" s="6" t="n">
        <v>-126189</v>
      </c>
      <c r="M5" s="6" t="n">
        <v>-92059</v>
      </c>
    </row>
    <row r="6" spans="1:13">
      <c r="A6" s="4" t="s">
        <v>285</v>
      </c>
      <c r="K6" s="4" t="s">
        <v>286</v>
      </c>
    </row>
    <row r="7" spans="1:13">
      <c r="A7" s="4" t="s">
        <v>287</v>
      </c>
    </row>
    <row r="8" spans="1:13">
      <c r="A8" s="3" t="s">
        <v>283</v>
      </c>
    </row>
    <row r="9" spans="1:13">
      <c r="A9" s="4" t="s">
        <v>288</v>
      </c>
      <c r="K9" s="5" t="n">
        <v>0</v>
      </c>
    </row>
    <row r="10" spans="1:13">
      <c r="A10" s="4" t="s">
        <v>289</v>
      </c>
    </row>
    <row r="11" spans="1:13">
      <c r="A11" s="3" t="s">
        <v>283</v>
      </c>
    </row>
    <row r="12" spans="1:13">
      <c r="A12" s="4" t="s">
        <v>290</v>
      </c>
      <c r="B12" s="6" t="n">
        <v>150000</v>
      </c>
    </row>
    <row r="13" spans="1:13">
      <c r="A13" s="4" t="s">
        <v>291</v>
      </c>
    </row>
    <row r="14" spans="1:13">
      <c r="A14" s="3" t="s">
        <v>283</v>
      </c>
    </row>
    <row r="15" spans="1:13">
      <c r="A15" s="4" t="s">
        <v>292</v>
      </c>
      <c r="B15" s="6" t="n">
        <v>50000</v>
      </c>
    </row>
    <row r="16" spans="1:13">
      <c r="A16" s="4" t="s">
        <v>293</v>
      </c>
    </row>
    <row r="17" spans="1:13">
      <c r="A17" s="3" t="s">
        <v>283</v>
      </c>
    </row>
    <row r="18" spans="1:13">
      <c r="A18" s="4" t="s">
        <v>288</v>
      </c>
      <c r="C18" s="5" t="n">
        <v>215000</v>
      </c>
      <c r="D18" s="5" t="n">
        <v>5770000</v>
      </c>
      <c r="I18" s="5" t="n">
        <v>5985000</v>
      </c>
    </row>
    <row r="19" spans="1:13">
      <c r="A19" s="4" t="s">
        <v>294</v>
      </c>
      <c r="C19" s="6" t="n">
        <v>12</v>
      </c>
      <c r="D19" s="6" t="n">
        <v>12</v>
      </c>
    </row>
    <row r="20" spans="1:13">
      <c r="A20" s="4" t="s">
        <v>284</v>
      </c>
      <c r="C20" s="6" t="n">
        <v>2400</v>
      </c>
      <c r="D20" s="6" t="n">
        <v>61500</v>
      </c>
    </row>
    <row r="21" spans="1:13">
      <c r="A21" s="4" t="s">
        <v>295</v>
      </c>
    </row>
    <row r="22" spans="1:13">
      <c r="A22" s="3" t="s">
        <v>283</v>
      </c>
    </row>
    <row r="23" spans="1:13">
      <c r="A23" s="4" t="s">
        <v>288</v>
      </c>
      <c r="D23" s="5" t="n">
        <v>416666</v>
      </c>
      <c r="I23" s="5" t="n">
        <v>416666</v>
      </c>
    </row>
    <row r="24" spans="1:13">
      <c r="A24" s="4" t="s">
        <v>296</v>
      </c>
      <c r="D24"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97</v>
      </c>
      <c r="B1" s="2" t="s">
        <v>103</v>
      </c>
      <c r="C1" s="2" t="s">
        <v>1</v>
      </c>
    </row>
    <row r="2" spans="1:5">
      <c r="B2" s="2" t="s">
        <v>2</v>
      </c>
      <c r="C2" s="2" t="s">
        <v>2</v>
      </c>
      <c r="D2" s="2" t="s">
        <v>298</v>
      </c>
      <c r="E2" s="2" t="s">
        <v>61</v>
      </c>
    </row>
    <row r="3" spans="1:5">
      <c r="A3" s="3" t="s">
        <v>299</v>
      </c>
    </row>
    <row r="4" spans="1:5">
      <c r="A4" s="4" t="s">
        <v>77</v>
      </c>
      <c r="B4" s="6" t="n">
        <v>14717000</v>
      </c>
      <c r="C4" s="6" t="n">
        <v>14717000</v>
      </c>
      <c r="E4" s="6" t="n">
        <v>17949000</v>
      </c>
    </row>
    <row r="5" spans="1:5">
      <c r="A5" s="4" t="s">
        <v>300</v>
      </c>
      <c r="B5" s="5" t="n">
        <v>1000000</v>
      </c>
      <c r="C5" s="6" t="n">
        <v>7200000</v>
      </c>
    </row>
    <row r="6" spans="1:5">
      <c r="A6" s="4" t="s">
        <v>301</v>
      </c>
      <c r="C6" s="4" t="s">
        <v>302</v>
      </c>
    </row>
    <row r="7" spans="1:5">
      <c r="A7" s="4" t="s">
        <v>303</v>
      </c>
      <c r="B7" s="5" t="n">
        <v>0</v>
      </c>
      <c r="C7" s="6" t="n">
        <v>0</v>
      </c>
      <c r="E7" s="6" t="n">
        <v>0</v>
      </c>
    </row>
    <row r="8" spans="1:5">
      <c r="A8" s="4" t="s">
        <v>304</v>
      </c>
      <c r="B8" s="5" t="n">
        <v>6412000</v>
      </c>
      <c r="C8" s="5" t="n">
        <v>6412000</v>
      </c>
    </row>
    <row r="9" spans="1:5">
      <c r="A9" s="4" t="s">
        <v>68</v>
      </c>
      <c r="B9" s="6" t="n">
        <v>5634000</v>
      </c>
      <c r="C9" s="6" t="n">
        <v>5634000</v>
      </c>
    </row>
    <row r="10" spans="1:5">
      <c r="A10" s="4" t="s">
        <v>305</v>
      </c>
    </row>
    <row r="11" spans="1:5">
      <c r="A11" s="3" t="s">
        <v>299</v>
      </c>
    </row>
    <row r="12" spans="1:5">
      <c r="A12" s="4" t="s">
        <v>304</v>
      </c>
      <c r="D12" s="6" t="n">
        <v>7500000</v>
      </c>
    </row>
    <row r="13" spans="1:5">
      <c r="A13" s="4" t="s">
        <v>68</v>
      </c>
      <c r="D13" s="6" t="n">
        <v>6700000</v>
      </c>
    </row>
    <row r="14" spans="1:5">
      <c r="A14" s="4" t="s">
        <v>289</v>
      </c>
    </row>
    <row r="15" spans="1:5">
      <c r="A15" s="3" t="s">
        <v>299</v>
      </c>
    </row>
    <row r="16" spans="1:5">
      <c r="A16" s="4" t="s">
        <v>306</v>
      </c>
      <c r="C16" s="4" t="s">
        <v>307</v>
      </c>
    </row>
    <row r="17" spans="1:5">
      <c r="A17" s="4" t="s">
        <v>308</v>
      </c>
      <c r="C1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1</v>
      </c>
    </row>
    <row r="2" spans="1:3">
      <c r="A2" s="3" t="s">
        <v>310</v>
      </c>
    </row>
    <row r="3" spans="1:3">
      <c r="A3" s="4" t="s">
        <v>311</v>
      </c>
      <c r="B3" s="6" t="n">
        <v>0</v>
      </c>
      <c r="C3" s="6" t="n">
        <v>22935</v>
      </c>
    </row>
    <row r="4" spans="1:3">
      <c r="A4" s="4" t="s">
        <v>312</v>
      </c>
      <c r="B4" s="5" t="n">
        <v>0</v>
      </c>
      <c r="C4" s="5" t="n">
        <v>0</v>
      </c>
    </row>
    <row r="5" spans="1:3">
      <c r="A5" s="4" t="s">
        <v>313</v>
      </c>
      <c r="B5" s="5" t="n">
        <v>0</v>
      </c>
      <c r="C5" s="5" t="n">
        <v>-12</v>
      </c>
    </row>
    <row r="6" spans="1:3">
      <c r="A6" s="4" t="s">
        <v>314</v>
      </c>
      <c r="B6" s="5" t="n">
        <v>0</v>
      </c>
      <c r="C6" s="5" t="n">
        <v>22923</v>
      </c>
    </row>
    <row r="7" spans="1:3">
      <c r="A7" s="4" t="s">
        <v>315</v>
      </c>
    </row>
    <row r="8" spans="1:3">
      <c r="A8" s="3" t="s">
        <v>310</v>
      </c>
    </row>
    <row r="9" spans="1:3">
      <c r="A9" s="4" t="s">
        <v>311</v>
      </c>
      <c r="B9" s="5" t="n">
        <v>0</v>
      </c>
      <c r="C9" s="5" t="n">
        <v>22935</v>
      </c>
    </row>
    <row r="10" spans="1:3">
      <c r="A10" s="4" t="s">
        <v>312</v>
      </c>
      <c r="B10" s="5" t="n">
        <v>0</v>
      </c>
      <c r="C10" s="5" t="n">
        <v>0</v>
      </c>
    </row>
    <row r="11" spans="1:3">
      <c r="A11" s="4" t="s">
        <v>313</v>
      </c>
      <c r="B11" s="5" t="n">
        <v>0</v>
      </c>
      <c r="C11" s="5" t="n">
        <v>-12</v>
      </c>
    </row>
    <row r="12" spans="1:3">
      <c r="A12" s="4" t="s">
        <v>314</v>
      </c>
      <c r="B12" s="6" t="n">
        <v>0</v>
      </c>
      <c r="C12" s="6" t="n">
        <v>229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1</v>
      </c>
    </row>
    <row r="2" spans="1:3">
      <c r="A2" s="3" t="s">
        <v>317</v>
      </c>
    </row>
    <row r="3" spans="1:3">
      <c r="A3" s="4" t="s">
        <v>318</v>
      </c>
      <c r="B3" s="6" t="n">
        <v>484</v>
      </c>
      <c r="C3" s="6" t="n">
        <v>75023</v>
      </c>
    </row>
    <row r="4" spans="1:3">
      <c r="A4" s="4" t="s">
        <v>319</v>
      </c>
    </row>
    <row r="5" spans="1:3">
      <c r="A5" s="3" t="s">
        <v>317</v>
      </c>
    </row>
    <row r="6" spans="1:3">
      <c r="A6" s="4" t="s">
        <v>318</v>
      </c>
      <c r="C6" s="5" t="n">
        <v>22923</v>
      </c>
    </row>
    <row r="7" spans="1:3">
      <c r="A7" s="4" t="s">
        <v>320</v>
      </c>
    </row>
    <row r="8" spans="1:3">
      <c r="A8" s="3" t="s">
        <v>317</v>
      </c>
    </row>
    <row r="9" spans="1:3">
      <c r="A9" s="4" t="s">
        <v>318</v>
      </c>
      <c r="B9" s="5" t="n">
        <v>484</v>
      </c>
      <c r="C9" s="5" t="n">
        <v>52100</v>
      </c>
    </row>
    <row r="10" spans="1:3">
      <c r="A10" s="4" t="s">
        <v>321</v>
      </c>
    </row>
    <row r="11" spans="1:3">
      <c r="A11" s="3" t="s">
        <v>317</v>
      </c>
    </row>
    <row r="12" spans="1:3">
      <c r="A12" s="4" t="s">
        <v>322</v>
      </c>
      <c r="B12" s="5" t="n">
        <v>484</v>
      </c>
      <c r="C12" s="5" t="n">
        <v>52100</v>
      </c>
    </row>
    <row r="13" spans="1:3">
      <c r="A13" s="4" t="s">
        <v>323</v>
      </c>
    </row>
    <row r="14" spans="1:3">
      <c r="A14" s="3" t="s">
        <v>317</v>
      </c>
    </row>
    <row r="15" spans="1:3">
      <c r="A15" s="4" t="s">
        <v>322</v>
      </c>
      <c r="B15" s="6" t="n">
        <v>484</v>
      </c>
      <c r="C15" s="5" t="n">
        <v>52100</v>
      </c>
    </row>
    <row r="16" spans="1:3">
      <c r="A16" s="4" t="s">
        <v>324</v>
      </c>
    </row>
    <row r="17" spans="1:3">
      <c r="A17" s="3" t="s">
        <v>317</v>
      </c>
    </row>
    <row r="18" spans="1:3">
      <c r="A18" s="4" t="s">
        <v>318</v>
      </c>
      <c r="C18" s="5" t="n">
        <v>22923</v>
      </c>
    </row>
    <row r="19" spans="1:3">
      <c r="A19" s="4" t="s">
        <v>325</v>
      </c>
    </row>
    <row r="20" spans="1:3">
      <c r="A20" s="3" t="s">
        <v>317</v>
      </c>
    </row>
    <row r="21" spans="1:3">
      <c r="A21" s="4" t="s">
        <v>318</v>
      </c>
      <c r="C21" s="6" t="n">
        <v>229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104</v>
      </c>
    </row>
    <row r="2" spans="1:3">
      <c r="A2" s="3" t="s">
        <v>327</v>
      </c>
    </row>
    <row r="3" spans="1:3">
      <c r="A3" s="4" t="s">
        <v>328</v>
      </c>
      <c r="B3" s="6" t="n">
        <v>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61</v>
      </c>
    </row>
    <row r="2" spans="1:3">
      <c r="A2" s="3" t="s">
        <v>93</v>
      </c>
    </row>
    <row r="3" spans="1:3">
      <c r="A3" s="4" t="s">
        <v>94</v>
      </c>
      <c r="B3" s="7" t="n">
        <v>0.001</v>
      </c>
      <c r="C3" s="7" t="n">
        <v>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50000000</v>
      </c>
      <c r="C8" s="5" t="n">
        <v>150000000</v>
      </c>
    </row>
    <row r="9" spans="1:3">
      <c r="A9" s="4" t="s">
        <v>100</v>
      </c>
      <c r="B9" s="5" t="n">
        <v>30663054</v>
      </c>
      <c r="C9" s="5" t="n">
        <v>30057970</v>
      </c>
    </row>
    <row r="10" spans="1:3">
      <c r="A10" s="4" t="s">
        <v>101</v>
      </c>
      <c r="B10" s="5" t="n">
        <v>30663054</v>
      </c>
      <c r="C10" s="5" t="n">
        <v>30057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1</v>
      </c>
    </row>
    <row r="2" spans="1:3">
      <c r="A2" s="3" t="s">
        <v>209</v>
      </c>
    </row>
    <row r="3" spans="1:3">
      <c r="A3" s="4" t="s">
        <v>330</v>
      </c>
      <c r="B3" s="6" t="n">
        <v>2259</v>
      </c>
      <c r="C3" s="6" t="n">
        <v>1599</v>
      </c>
    </row>
    <row r="4" spans="1:3">
      <c r="A4" s="4" t="s">
        <v>331</v>
      </c>
      <c r="B4" s="5" t="n">
        <v>2618</v>
      </c>
      <c r="C4" s="5" t="n">
        <v>1799</v>
      </c>
    </row>
    <row r="5" spans="1:3">
      <c r="A5" s="4" t="s">
        <v>332</v>
      </c>
      <c r="B5" s="5" t="n">
        <v>588</v>
      </c>
      <c r="C5" s="5" t="n">
        <v>1015</v>
      </c>
    </row>
    <row r="6" spans="1:3">
      <c r="A6" s="4" t="s">
        <v>333</v>
      </c>
      <c r="B6" s="5" t="n">
        <v>1073</v>
      </c>
      <c r="C6" s="5" t="n">
        <v>1064</v>
      </c>
    </row>
    <row r="7" spans="1:3">
      <c r="A7" s="4" t="s">
        <v>129</v>
      </c>
      <c r="B7" s="6" t="n">
        <v>6538</v>
      </c>
      <c r="C7" s="6" t="n">
        <v>54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3</v>
      </c>
      <c r="D1" s="2" t="s">
        <v>1</v>
      </c>
    </row>
    <row r="2" spans="1:5">
      <c r="B2" s="2" t="s">
        <v>2</v>
      </c>
      <c r="C2" s="2" t="s">
        <v>104</v>
      </c>
      <c r="D2" s="2" t="s">
        <v>2</v>
      </c>
      <c r="E2" s="2" t="s">
        <v>104</v>
      </c>
    </row>
    <row r="3" spans="1:5">
      <c r="A3" s="3" t="s">
        <v>335</v>
      </c>
    </row>
    <row r="4" spans="1:5">
      <c r="A4" s="4" t="s">
        <v>336</v>
      </c>
      <c r="B4" s="6" t="n">
        <v>1020</v>
      </c>
      <c r="C4" s="6" t="n">
        <v>2043</v>
      </c>
      <c r="D4" s="6" t="n">
        <v>7211</v>
      </c>
      <c r="E4" s="6" t="n">
        <v>5929</v>
      </c>
    </row>
    <row r="5" spans="1:5">
      <c r="A5" s="4" t="s">
        <v>337</v>
      </c>
    </row>
    <row r="6" spans="1:5">
      <c r="A6" s="3" t="s">
        <v>335</v>
      </c>
    </row>
    <row r="7" spans="1:5">
      <c r="A7" s="4" t="s">
        <v>336</v>
      </c>
      <c r="B7" s="5" t="n">
        <v>1000</v>
      </c>
      <c r="C7" s="6" t="n">
        <v>2000</v>
      </c>
      <c r="D7" s="5" t="n">
        <v>7200</v>
      </c>
      <c r="E7" s="6" t="n">
        <v>5900</v>
      </c>
    </row>
    <row r="8" spans="1:5">
      <c r="A8" s="4" t="s">
        <v>77</v>
      </c>
      <c r="B8" s="5" t="n">
        <v>14700</v>
      </c>
      <c r="D8" s="5" t="n">
        <v>14700</v>
      </c>
    </row>
    <row r="9" spans="1:5">
      <c r="A9" s="4" t="s">
        <v>338</v>
      </c>
      <c r="B9" s="6" t="n">
        <v>40700</v>
      </c>
      <c r="D9" s="6" t="n">
        <v>40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40</v>
      </c>
    </row>
    <row r="3" spans="1:2">
      <c r="A3" s="3" t="s">
        <v>341</v>
      </c>
    </row>
    <row r="4" spans="1:2">
      <c r="A4" s="4" t="s">
        <v>342</v>
      </c>
      <c r="B4" s="4" t="s">
        <v>343</v>
      </c>
    </row>
    <row r="5" spans="1:2">
      <c r="A5" s="4" t="s">
        <v>344</v>
      </c>
    </row>
    <row r="6" spans="1:2">
      <c r="A6" s="3" t="s">
        <v>341</v>
      </c>
    </row>
    <row r="7" spans="1:2">
      <c r="A7" s="4" t="s">
        <v>345</v>
      </c>
      <c r="B7" s="6" t="n">
        <v>15000000</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6" t="n">
        <v>0</v>
      </c>
    </row>
    <row r="14" spans="1:2">
      <c r="A14" s="4" t="s">
        <v>357</v>
      </c>
    </row>
    <row r="15" spans="1:2">
      <c r="A15" s="3" t="s">
        <v>341</v>
      </c>
    </row>
    <row r="16" spans="1:2">
      <c r="A16" s="4" t="s">
        <v>358</v>
      </c>
      <c r="B16"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0</v>
      </c>
      <c r="B1" s="2" t="s">
        <v>298</v>
      </c>
      <c r="C1" s="2" t="s">
        <v>361</v>
      </c>
      <c r="D1" s="2" t="s">
        <v>362</v>
      </c>
      <c r="E1" s="2" t="s">
        <v>2</v>
      </c>
      <c r="F1" s="2" t="s">
        <v>61</v>
      </c>
    </row>
    <row r="2" spans="1:6">
      <c r="A2" s="3" t="s">
        <v>363</v>
      </c>
    </row>
    <row r="3" spans="1:6">
      <c r="A3" s="4" t="s">
        <v>364</v>
      </c>
      <c r="E3" s="5" t="n">
        <v>30663054</v>
      </c>
      <c r="F3" s="5" t="n">
        <v>30057970</v>
      </c>
    </row>
    <row r="4" spans="1:6">
      <c r="A4" s="4" t="s">
        <v>365</v>
      </c>
    </row>
    <row r="5" spans="1:6">
      <c r="A5" s="3" t="s">
        <v>363</v>
      </c>
    </row>
    <row r="6" spans="1:6">
      <c r="A6" s="4" t="s">
        <v>366</v>
      </c>
      <c r="E6" s="5" t="n">
        <v>635000</v>
      </c>
    </row>
    <row r="7" spans="1:6">
      <c r="A7" s="4" t="s">
        <v>367</v>
      </c>
      <c r="E7" s="8" t="n">
        <v>2.46</v>
      </c>
    </row>
    <row r="8" spans="1:6">
      <c r="A8" s="4" t="s">
        <v>368</v>
      </c>
    </row>
    <row r="9" spans="1:6">
      <c r="A9" s="3" t="s">
        <v>363</v>
      </c>
    </row>
    <row r="10" spans="1:6">
      <c r="A10" s="4" t="s">
        <v>366</v>
      </c>
      <c r="E10" s="5" t="n">
        <v>1665418</v>
      </c>
    </row>
    <row r="11" spans="1:6">
      <c r="A11" s="4" t="s">
        <v>367</v>
      </c>
      <c r="E11" s="8" t="n">
        <v>2.25</v>
      </c>
    </row>
    <row r="12" spans="1:6">
      <c r="A12" s="4" t="s">
        <v>369</v>
      </c>
    </row>
    <row r="13" spans="1:6">
      <c r="A13" s="3" t="s">
        <v>363</v>
      </c>
    </row>
    <row r="14" spans="1:6">
      <c r="A14" s="4" t="s">
        <v>370</v>
      </c>
      <c r="D14" s="5" t="n">
        <v>2800721</v>
      </c>
    </row>
    <row r="15" spans="1:6">
      <c r="A15" s="4" t="s">
        <v>371</v>
      </c>
      <c r="D15" s="4" t="s">
        <v>372</v>
      </c>
    </row>
    <row r="16" spans="1:6">
      <c r="A16" s="4" t="s">
        <v>373</v>
      </c>
      <c r="B16" s="5" t="n">
        <v>1202319</v>
      </c>
    </row>
    <row r="17" spans="1:6">
      <c r="A17" s="4" t="s">
        <v>374</v>
      </c>
      <c r="E17" s="5" t="n">
        <v>2372248</v>
      </c>
    </row>
    <row r="18" spans="1:6">
      <c r="A18" s="4" t="s">
        <v>375</v>
      </c>
    </row>
    <row r="19" spans="1:6">
      <c r="A19" s="3" t="s">
        <v>363</v>
      </c>
    </row>
    <row r="20" spans="1:6">
      <c r="A20" s="4" t="s">
        <v>373</v>
      </c>
      <c r="B20" s="5" t="n">
        <v>300580</v>
      </c>
    </row>
    <row r="21" spans="1:6">
      <c r="A21" s="4" t="s">
        <v>374</v>
      </c>
      <c r="E21" s="5" t="n">
        <v>614580</v>
      </c>
    </row>
    <row r="22" spans="1:6">
      <c r="A22" s="4" t="s">
        <v>376</v>
      </c>
      <c r="C22" s="5" t="n">
        <v>314000</v>
      </c>
    </row>
    <row r="23" spans="1:6">
      <c r="A23" s="4" t="s">
        <v>364</v>
      </c>
      <c r="E23" s="5" t="n">
        <v>0</v>
      </c>
    </row>
    <row r="24" spans="1:6">
      <c r="A24" s="4" t="s">
        <v>377</v>
      </c>
    </row>
    <row r="25" spans="1:6">
      <c r="A25" s="3" t="s">
        <v>363</v>
      </c>
    </row>
    <row r="26" spans="1:6">
      <c r="A26" s="4" t="s">
        <v>370</v>
      </c>
      <c r="C26" s="5" t="n">
        <v>500000</v>
      </c>
    </row>
    <row r="27" spans="1:6">
      <c r="A27" s="4" t="s">
        <v>378</v>
      </c>
      <c r="C27" s="4" t="s">
        <v>3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3</v>
      </c>
      <c r="D1" s="2" t="s">
        <v>1</v>
      </c>
    </row>
    <row r="2" spans="1:5">
      <c r="B2" s="2" t="s">
        <v>2</v>
      </c>
      <c r="C2" s="2" t="s">
        <v>104</v>
      </c>
      <c r="D2" s="2" t="s">
        <v>2</v>
      </c>
      <c r="E2" s="2" t="s">
        <v>104</v>
      </c>
    </row>
    <row r="3" spans="1:5">
      <c r="A3" s="3" t="s">
        <v>380</v>
      </c>
    </row>
    <row r="4" spans="1:5">
      <c r="A4" s="4" t="s">
        <v>381</v>
      </c>
      <c r="B4" s="6" t="n">
        <v>788</v>
      </c>
      <c r="C4" s="6" t="n">
        <v>860</v>
      </c>
      <c r="D4" s="6" t="n">
        <v>2399</v>
      </c>
      <c r="E4" s="6" t="n">
        <v>2186</v>
      </c>
    </row>
    <row r="5" spans="1:5">
      <c r="A5" s="4" t="s">
        <v>382</v>
      </c>
    </row>
    <row r="6" spans="1:5">
      <c r="A6" s="3" t="s">
        <v>380</v>
      </c>
    </row>
    <row r="7" spans="1:5">
      <c r="A7" s="4" t="s">
        <v>381</v>
      </c>
      <c r="B7" s="5" t="n">
        <v>505</v>
      </c>
      <c r="C7" s="5" t="n">
        <v>629</v>
      </c>
      <c r="D7" s="5" t="n">
        <v>1692</v>
      </c>
      <c r="E7" s="5" t="n">
        <v>1637</v>
      </c>
    </row>
    <row r="8" spans="1:5">
      <c r="A8" s="4" t="s">
        <v>383</v>
      </c>
    </row>
    <row r="9" spans="1:5">
      <c r="A9" s="3" t="s">
        <v>380</v>
      </c>
    </row>
    <row r="10" spans="1:5">
      <c r="A10" s="4" t="s">
        <v>381</v>
      </c>
      <c r="B10" s="6" t="n">
        <v>283</v>
      </c>
      <c r="C10" s="6" t="n">
        <v>231</v>
      </c>
      <c r="D10" s="6" t="n">
        <v>707</v>
      </c>
      <c r="E10" s="6" t="n">
        <v>5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384</v>
      </c>
      <c r="B1" s="2" t="s">
        <v>385</v>
      </c>
      <c r="C1" s="2" t="s">
        <v>386</v>
      </c>
    </row>
    <row r="2" spans="1:3">
      <c r="A2" s="3" t="s">
        <v>387</v>
      </c>
    </row>
    <row r="3" spans="1:3">
      <c r="A3" s="4" t="s">
        <v>388</v>
      </c>
      <c r="B3" s="4" t="s">
        <v>389</v>
      </c>
    </row>
    <row r="4" spans="1:3">
      <c r="A4" s="4" t="s">
        <v>390</v>
      </c>
      <c r="B4" s="4" t="s">
        <v>391</v>
      </c>
    </row>
    <row r="5" spans="1:3">
      <c r="A5" s="4" t="s">
        <v>392</v>
      </c>
      <c r="B5" s="6" t="n">
        <v>1600000</v>
      </c>
    </row>
    <row r="6" spans="1:3">
      <c r="A6" s="4" t="s">
        <v>393</v>
      </c>
    </row>
    <row r="7" spans="1:3">
      <c r="A7" s="3" t="s">
        <v>387</v>
      </c>
    </row>
    <row r="8" spans="1:3">
      <c r="A8" s="4" t="s">
        <v>394</v>
      </c>
      <c r="B8" s="4" t="s">
        <v>395</v>
      </c>
    </row>
    <row r="9" spans="1:3">
      <c r="A9" s="4" t="s">
        <v>396</v>
      </c>
    </row>
    <row r="10" spans="1:3">
      <c r="A10" s="3" t="s">
        <v>387</v>
      </c>
    </row>
    <row r="11" spans="1:3">
      <c r="A11" s="4" t="s">
        <v>397</v>
      </c>
      <c r="B11" s="6" t="n">
        <v>100000</v>
      </c>
    </row>
    <row r="12" spans="1:3">
      <c r="A12" s="4" t="s">
        <v>398</v>
      </c>
    </row>
    <row r="13" spans="1:3">
      <c r="A13" s="3" t="s">
        <v>387</v>
      </c>
    </row>
    <row r="14" spans="1:3">
      <c r="A14" s="4" t="s">
        <v>399</v>
      </c>
      <c r="B14" s="5" t="n">
        <v>4000000</v>
      </c>
      <c r="C14" s="6" t="n">
        <v>5500000</v>
      </c>
    </row>
    <row r="15" spans="1:3">
      <c r="A15" s="4" t="s">
        <v>400</v>
      </c>
    </row>
    <row r="16" spans="1:3">
      <c r="A16" s="3" t="s">
        <v>387</v>
      </c>
    </row>
    <row r="17" spans="1:3">
      <c r="A17" s="4" t="s">
        <v>397</v>
      </c>
      <c r="B17" s="5" t="n">
        <v>100000</v>
      </c>
    </row>
    <row r="18" spans="1:3">
      <c r="A18" s="4" t="s">
        <v>401</v>
      </c>
    </row>
    <row r="19" spans="1:3">
      <c r="A19" s="3" t="s">
        <v>387</v>
      </c>
    </row>
    <row r="20" spans="1:3">
      <c r="A20" s="4" t="s">
        <v>402</v>
      </c>
      <c r="B20" s="6" t="n">
        <v>1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s>
  <sheetData>
    <row r="1" spans="1:5">
      <c r="A1" s="1" t="s">
        <v>403</v>
      </c>
      <c r="B1" s="2" t="s">
        <v>103</v>
      </c>
      <c r="D1" s="2" t="s">
        <v>1</v>
      </c>
    </row>
    <row r="2" spans="1:5">
      <c r="B2" s="2" t="s">
        <v>340</v>
      </c>
      <c r="D2" s="2" t="s">
        <v>340</v>
      </c>
    </row>
    <row r="3" spans="1:5">
      <c r="A3" s="3" t="s">
        <v>404</v>
      </c>
    </row>
    <row r="4" spans="1:5">
      <c r="A4" s="4" t="s">
        <v>405</v>
      </c>
      <c r="B4" s="6" t="n">
        <v>443</v>
      </c>
      <c r="D4" s="6" t="n">
        <v>1329</v>
      </c>
    </row>
    <row r="5" spans="1:5">
      <c r="A5" s="4" t="s">
        <v>406</v>
      </c>
      <c r="B5" s="5" t="n">
        <v>254</v>
      </c>
      <c r="C5" s="4" t="s">
        <v>407</v>
      </c>
      <c r="D5" s="5" t="n">
        <v>835</v>
      </c>
      <c r="E5" s="4" t="s">
        <v>407</v>
      </c>
    </row>
    <row r="6" spans="1:5">
      <c r="A6" s="4" t="s">
        <v>408</v>
      </c>
      <c r="B6" s="5" t="n">
        <v>697</v>
      </c>
      <c r="D6" s="6" t="n">
        <v>2164</v>
      </c>
    </row>
    <row r="7" spans="1:5">
      <c r="A7" s="4" t="s">
        <v>409</v>
      </c>
      <c r="B7" s="6" t="n">
        <v>2240</v>
      </c>
    </row>
    <row r="8" spans="1:5">
      <c r="A8" s="4" t="s">
        <v>410</v>
      </c>
      <c r="B8" s="4" t="s">
        <v>411</v>
      </c>
      <c r="D8" s="4" t="s">
        <v>411</v>
      </c>
    </row>
    <row r="9" spans="1:5">
      <c r="A9" s="4" t="s">
        <v>412</v>
      </c>
      <c r="B9" s="4" t="s">
        <v>413</v>
      </c>
      <c r="D9" s="4" t="s">
        <v>413</v>
      </c>
    </row>
    <row r="10" spans="1:5"/>
    <row r="11" spans="1:5">
      <c r="A11" s="4" t="s">
        <v>407</v>
      </c>
      <c r="B11" s="4" t="s">
        <v>414</v>
      </c>
    </row>
  </sheetData>
  <mergeCells count="7">
    <mergeCell ref="A1:A2"/>
    <mergeCell ref="B1:C1"/>
    <mergeCell ref="D1:E1"/>
    <mergeCell ref="B2:C2"/>
    <mergeCell ref="D2:E2"/>
    <mergeCell ref="A10:E10"/>
    <mergeCell ref="B11:E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0</v>
      </c>
    </row>
    <row r="2" spans="1:2">
      <c r="A2" s="3" t="s">
        <v>416</v>
      </c>
    </row>
    <row r="3" spans="1:2">
      <c r="A3" s="4" t="s">
        <v>15</v>
      </c>
      <c r="B3" s="6" t="n">
        <v>474</v>
      </c>
    </row>
    <row r="4" spans="1:2">
      <c r="A4" s="4" t="s">
        <v>417</v>
      </c>
      <c r="B4" s="5" t="n">
        <v>1933</v>
      </c>
    </row>
    <row r="5" spans="1:2">
      <c r="A5" s="4" t="s">
        <v>418</v>
      </c>
      <c r="B5" s="5" t="n">
        <v>1989</v>
      </c>
    </row>
    <row r="6" spans="1:2">
      <c r="A6" s="4" t="s">
        <v>419</v>
      </c>
      <c r="B6" s="5" t="n">
        <v>2046</v>
      </c>
    </row>
    <row r="7" spans="1:2">
      <c r="A7" s="4" t="s">
        <v>420</v>
      </c>
      <c r="B7" s="5" t="n">
        <v>689</v>
      </c>
    </row>
    <row r="8" spans="1:2">
      <c r="A8" s="4" t="s">
        <v>421</v>
      </c>
      <c r="B8" s="5" t="n">
        <v>7131</v>
      </c>
    </row>
    <row r="9" spans="1:2">
      <c r="A9" s="4" t="s">
        <v>422</v>
      </c>
      <c r="B9" s="5" t="n">
        <v>719</v>
      </c>
    </row>
    <row r="10" spans="1:2">
      <c r="A10" s="4" t="s">
        <v>423</v>
      </c>
      <c r="B10" s="5" t="n">
        <v>6412</v>
      </c>
    </row>
    <row r="11" spans="1:2">
      <c r="A11" s="4" t="s">
        <v>424</v>
      </c>
      <c r="B11" s="5" t="n">
        <v>1581</v>
      </c>
    </row>
    <row r="12" spans="1:2">
      <c r="A12" s="4" t="s">
        <v>80</v>
      </c>
      <c r="B12" s="5" t="n">
        <v>4831</v>
      </c>
    </row>
    <row r="13" spans="1:2">
      <c r="A13" s="4" t="s">
        <v>423</v>
      </c>
      <c r="B13" s="6" t="n">
        <v>64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04</v>
      </c>
    </row>
    <row r="3" spans="1:2">
      <c r="A3" s="4" t="s">
        <v>15</v>
      </c>
      <c r="B3" s="6" t="n">
        <v>1878</v>
      </c>
    </row>
    <row r="4" spans="1:2">
      <c r="A4" s="4" t="s">
        <v>417</v>
      </c>
      <c r="B4" s="5" t="n">
        <v>1933</v>
      </c>
    </row>
    <row r="5" spans="1:2">
      <c r="A5" s="4" t="s">
        <v>418</v>
      </c>
      <c r="B5" s="5" t="n">
        <v>1989</v>
      </c>
    </row>
    <row r="6" spans="1:2">
      <c r="A6" s="4" t="s">
        <v>419</v>
      </c>
      <c r="B6" s="5" t="n">
        <v>2046</v>
      </c>
    </row>
    <row r="7" spans="1:2">
      <c r="A7" s="4" t="s">
        <v>420</v>
      </c>
      <c r="B7" s="5" t="n">
        <v>689</v>
      </c>
    </row>
    <row r="8" spans="1:2">
      <c r="A8" s="4" t="s">
        <v>129</v>
      </c>
      <c r="B8" s="6" t="n">
        <v>85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27</v>
      </c>
      <c r="B1" s="2" t="s">
        <v>103</v>
      </c>
      <c r="H1" s="2" t="s">
        <v>1</v>
      </c>
      <c r="J1" s="2" t="s">
        <v>428</v>
      </c>
    </row>
    <row r="2" spans="1:10">
      <c r="B2" s="2" t="s">
        <v>2</v>
      </c>
      <c r="C2" s="2" t="s">
        <v>279</v>
      </c>
      <c r="D2" s="2" t="s">
        <v>280</v>
      </c>
      <c r="E2" s="2" t="s">
        <v>104</v>
      </c>
      <c r="F2" s="2" t="s">
        <v>281</v>
      </c>
      <c r="G2" s="2" t="s">
        <v>282</v>
      </c>
      <c r="H2" s="2" t="s">
        <v>2</v>
      </c>
      <c r="I2" s="2" t="s">
        <v>104</v>
      </c>
      <c r="J2" s="2" t="s">
        <v>61</v>
      </c>
    </row>
    <row r="3" spans="1:10">
      <c r="A3" s="3" t="s">
        <v>223</v>
      </c>
    </row>
    <row r="4" spans="1:10">
      <c r="A4" s="4" t="s">
        <v>116</v>
      </c>
      <c r="B4" s="6" t="n">
        <v>-11923</v>
      </c>
      <c r="C4" s="6" t="n">
        <v>-10516</v>
      </c>
      <c r="D4" s="6" t="n">
        <v>-11691</v>
      </c>
      <c r="E4" s="6" t="n">
        <v>-10168</v>
      </c>
      <c r="F4" s="6" t="n">
        <v>-9023</v>
      </c>
      <c r="G4" s="6" t="n">
        <v>-6735</v>
      </c>
      <c r="H4" s="6" t="n">
        <v>-34130</v>
      </c>
      <c r="I4" s="6" t="n">
        <v>-25926</v>
      </c>
      <c r="J4" s="6" t="n">
        <v>-34500</v>
      </c>
    </row>
    <row r="5" spans="1:10">
      <c r="A5" s="4" t="s">
        <v>117</v>
      </c>
      <c r="I5" s="5" t="n">
        <v>-16</v>
      </c>
    </row>
    <row r="6" spans="1:10">
      <c r="A6" s="4" t="s">
        <v>118</v>
      </c>
      <c r="B6" s="6" t="n">
        <v>-11923</v>
      </c>
      <c r="E6" s="6" t="n">
        <v>-10168</v>
      </c>
      <c r="H6" s="6" t="n">
        <v>-34130</v>
      </c>
      <c r="I6" s="6" t="n">
        <v>-25942</v>
      </c>
    </row>
    <row r="7" spans="1:10">
      <c r="A7" s="4" t="s">
        <v>120</v>
      </c>
      <c r="B7" s="5" t="n">
        <v>30661125</v>
      </c>
      <c r="E7" s="5" t="n">
        <v>29879476</v>
      </c>
      <c r="H7" s="5" t="n">
        <v>30418752</v>
      </c>
      <c r="I7" s="5" t="n">
        <v>23169348</v>
      </c>
    </row>
    <row r="8" spans="1:10">
      <c r="A8" s="4" t="s">
        <v>119</v>
      </c>
      <c r="B8" s="8" t="n">
        <v>-0.39</v>
      </c>
      <c r="E8" s="8" t="n">
        <v>-0.34</v>
      </c>
      <c r="H8" s="8" t="n">
        <v>-1.12</v>
      </c>
      <c r="I8" s="8" t="n">
        <v>-1.12</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1020</v>
      </c>
      <c r="C4" s="6" t="n">
        <v>2043</v>
      </c>
      <c r="D4" s="6" t="n">
        <v>7211</v>
      </c>
      <c r="E4" s="6" t="n">
        <v>5929</v>
      </c>
    </row>
    <row r="5" spans="1:5">
      <c r="A5" s="3" t="s">
        <v>107</v>
      </c>
    </row>
    <row r="6" spans="1:5">
      <c r="A6" s="4" t="s">
        <v>108</v>
      </c>
      <c r="B6" s="5" t="n">
        <v>10335</v>
      </c>
      <c r="C6" s="5" t="n">
        <v>10252</v>
      </c>
      <c r="D6" s="5" t="n">
        <v>33355</v>
      </c>
      <c r="E6" s="5" t="n">
        <v>27520</v>
      </c>
    </row>
    <row r="7" spans="1:5">
      <c r="A7" s="4" t="s">
        <v>109</v>
      </c>
      <c r="B7" s="5" t="n">
        <v>2721</v>
      </c>
      <c r="C7" s="5" t="n">
        <v>2367</v>
      </c>
      <c r="D7" s="5" t="n">
        <v>8274</v>
      </c>
      <c r="E7" s="5" t="n">
        <v>5410</v>
      </c>
    </row>
    <row r="8" spans="1:5">
      <c r="A8" s="4" t="s">
        <v>110</v>
      </c>
      <c r="B8" s="5" t="n">
        <v>13056</v>
      </c>
      <c r="C8" s="5" t="n">
        <v>12619</v>
      </c>
      <c r="D8" s="5" t="n">
        <v>41629</v>
      </c>
      <c r="E8" s="5" t="n">
        <v>32930</v>
      </c>
    </row>
    <row r="9" spans="1:5">
      <c r="A9" s="4" t="s">
        <v>111</v>
      </c>
      <c r="B9" s="5" t="n">
        <v>-12036</v>
      </c>
      <c r="C9" s="5" t="n">
        <v>-10576</v>
      </c>
      <c r="D9" s="5" t="n">
        <v>-34418</v>
      </c>
      <c r="E9" s="5" t="n">
        <v>-27001</v>
      </c>
    </row>
    <row r="10" spans="1:5">
      <c r="A10" s="3" t="s">
        <v>112</v>
      </c>
    </row>
    <row r="11" spans="1:5">
      <c r="A11" s="4" t="s">
        <v>113</v>
      </c>
      <c r="B11" s="5" t="n">
        <v>31</v>
      </c>
      <c r="C11" s="5" t="n">
        <v>405</v>
      </c>
      <c r="D11" s="5" t="n">
        <v>206</v>
      </c>
      <c r="E11" s="5" t="n">
        <v>745</v>
      </c>
    </row>
    <row r="12" spans="1:5">
      <c r="A12" s="4" t="s">
        <v>114</v>
      </c>
      <c r="B12" s="5" t="n">
        <v>82</v>
      </c>
      <c r="C12" s="5" t="n">
        <v>3</v>
      </c>
      <c r="D12" s="5" t="n">
        <v>82</v>
      </c>
      <c r="E12" s="5" t="n">
        <v>330</v>
      </c>
    </row>
    <row r="13" spans="1:5">
      <c r="A13" s="4" t="s">
        <v>115</v>
      </c>
      <c r="B13" s="5" t="n">
        <v>113</v>
      </c>
      <c r="C13" s="5" t="n">
        <v>408</v>
      </c>
      <c r="D13" s="5" t="n">
        <v>288</v>
      </c>
      <c r="E13" s="5" t="n">
        <v>1075</v>
      </c>
    </row>
    <row r="14" spans="1:5">
      <c r="A14" s="4" t="s">
        <v>116</v>
      </c>
      <c r="B14" s="5" t="n">
        <v>-11923</v>
      </c>
      <c r="C14" s="5" t="n">
        <v>-10168</v>
      </c>
      <c r="D14" s="5" t="n">
        <v>-34130</v>
      </c>
      <c r="E14" s="5" t="n">
        <v>-25926</v>
      </c>
    </row>
    <row r="15" spans="1:5">
      <c r="A15" s="4" t="s">
        <v>117</v>
      </c>
      <c r="E15" s="5" t="n">
        <v>-16</v>
      </c>
    </row>
    <row r="16" spans="1:5">
      <c r="A16" s="4" t="s">
        <v>118</v>
      </c>
      <c r="B16" s="6" t="n">
        <v>-11923</v>
      </c>
      <c r="C16" s="6" t="n">
        <v>-10168</v>
      </c>
      <c r="D16" s="6" t="n">
        <v>-34130</v>
      </c>
      <c r="E16" s="6" t="n">
        <v>-25942</v>
      </c>
    </row>
    <row r="17" spans="1:5">
      <c r="A17" s="4" t="s">
        <v>119</v>
      </c>
      <c r="B17" s="8" t="n">
        <v>-0.39</v>
      </c>
      <c r="C17" s="8" t="n">
        <v>-0.34</v>
      </c>
      <c r="D17" s="8" t="n">
        <v>-1.12</v>
      </c>
      <c r="E17" s="8" t="n">
        <v>-1.12</v>
      </c>
    </row>
    <row r="18" spans="1:5">
      <c r="A18" s="4" t="s">
        <v>120</v>
      </c>
      <c r="B18" s="5" t="n">
        <v>30661125</v>
      </c>
      <c r="C18" s="5" t="n">
        <v>29879476</v>
      </c>
      <c r="D18" s="5" t="n">
        <v>30418752</v>
      </c>
      <c r="E18" s="5" t="n">
        <v>23169348</v>
      </c>
    </row>
    <row r="19" spans="1:5">
      <c r="A19" s="3" t="s">
        <v>121</v>
      </c>
    </row>
    <row r="20" spans="1:5">
      <c r="A20" s="4" t="s">
        <v>116</v>
      </c>
      <c r="B20" s="6" t="n">
        <v>-11923</v>
      </c>
      <c r="C20" s="6" t="n">
        <v>-10168</v>
      </c>
      <c r="D20" s="6" t="n">
        <v>-34130</v>
      </c>
      <c r="E20" s="6" t="n">
        <v>-25926</v>
      </c>
    </row>
    <row r="21" spans="1:5">
      <c r="A21" s="3" t="s">
        <v>122</v>
      </c>
    </row>
    <row r="22" spans="1:5">
      <c r="A22" s="4" t="s">
        <v>123</v>
      </c>
      <c r="C22" s="5" t="n">
        <v>-11</v>
      </c>
      <c r="D22" s="5" t="n">
        <v>12</v>
      </c>
      <c r="E22" s="5" t="n">
        <v>-8</v>
      </c>
    </row>
    <row r="23" spans="1:5">
      <c r="A23" s="4" t="s">
        <v>124</v>
      </c>
      <c r="C23" s="5" t="n">
        <v>-11</v>
      </c>
      <c r="D23" s="5" t="n">
        <v>12</v>
      </c>
      <c r="E23" s="5" t="n">
        <v>-8</v>
      </c>
    </row>
    <row r="24" spans="1:5">
      <c r="A24" s="4" t="s">
        <v>125</v>
      </c>
      <c r="B24" s="6" t="n">
        <v>-11923</v>
      </c>
      <c r="C24" s="6" t="n">
        <v>-10179</v>
      </c>
      <c r="D24" s="6" t="n">
        <v>-34118</v>
      </c>
      <c r="E24" s="6" t="n">
        <v>-259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4</v>
      </c>
    </row>
    <row r="3" spans="1:3">
      <c r="A3" s="3" t="s">
        <v>430</v>
      </c>
    </row>
    <row r="4" spans="1:3">
      <c r="A4" s="4" t="s">
        <v>431</v>
      </c>
      <c r="B4" s="5" t="n">
        <v>4663988</v>
      </c>
      <c r="C4" s="5" t="n">
        <v>3768371</v>
      </c>
    </row>
    <row r="5" spans="1:3">
      <c r="A5" s="4" t="s">
        <v>432</v>
      </c>
    </row>
    <row r="6" spans="1:3">
      <c r="A6" s="3" t="s">
        <v>430</v>
      </c>
    </row>
    <row r="7" spans="1:3">
      <c r="A7" s="4" t="s">
        <v>431</v>
      </c>
      <c r="B7" s="5" t="n">
        <v>4663988</v>
      </c>
      <c r="C7" s="5" t="n">
        <v>37683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3</v>
      </c>
      <c r="B1" s="2" t="s">
        <v>103</v>
      </c>
      <c r="D1" s="2" t="s">
        <v>1</v>
      </c>
    </row>
    <row r="2" spans="1:5">
      <c r="B2" s="2" t="s">
        <v>2</v>
      </c>
      <c r="C2" s="2" t="s">
        <v>104</v>
      </c>
      <c r="D2" s="2" t="s">
        <v>2</v>
      </c>
      <c r="E2" s="2" t="s">
        <v>104</v>
      </c>
    </row>
    <row r="3" spans="1:5">
      <c r="A3" s="3" t="s">
        <v>226</v>
      </c>
    </row>
    <row r="4" spans="1:5">
      <c r="A4" s="4" t="s">
        <v>434</v>
      </c>
      <c r="B4" s="6" t="n">
        <v>0</v>
      </c>
      <c r="C4" s="6" t="n">
        <v>0</v>
      </c>
      <c r="D4" s="6" t="n">
        <v>0</v>
      </c>
      <c r="E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3</v>
      </c>
      <c r="D1" s="2" t="s">
        <v>1</v>
      </c>
    </row>
    <row r="2" spans="1:5">
      <c r="B2" s="2" t="s">
        <v>2</v>
      </c>
      <c r="C2" s="2" t="s">
        <v>104</v>
      </c>
      <c r="D2" s="2" t="s">
        <v>2</v>
      </c>
      <c r="E2" s="2" t="s">
        <v>104</v>
      </c>
    </row>
    <row r="3" spans="1:5">
      <c r="A3" s="3" t="s">
        <v>105</v>
      </c>
    </row>
    <row r="4" spans="1:5">
      <c r="A4" s="4" t="s">
        <v>127</v>
      </c>
      <c r="B4" s="6" t="n">
        <v>0</v>
      </c>
      <c r="C4" s="6" t="n">
        <v>0</v>
      </c>
      <c r="D4" s="6" t="n">
        <v>0</v>
      </c>
      <c r="E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8"/>
    <col customWidth="1" max="6" min="6" width="22"/>
    <col customWidth="1" max="7" min="7" width="34"/>
    <col customWidth="1" max="8" min="8" width="48"/>
    <col customWidth="1" max="9" min="9" width="36"/>
    <col customWidth="1" max="10" min="10" width="48"/>
    <col customWidth="1" max="11" min="11" width="62"/>
    <col customWidth="1" max="12" min="12" width="46"/>
    <col customWidth="1" max="13" min="13" width="29"/>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6" t="n">
        <v>-48846</v>
      </c>
      <c r="E2" s="6" t="n">
        <v>77151</v>
      </c>
      <c r="F2" s="6" t="n">
        <v>10</v>
      </c>
      <c r="I2" s="6" t="n">
        <v>2499</v>
      </c>
      <c r="L2" s="6" t="n">
        <v>-16</v>
      </c>
      <c r="M2" s="6" t="n">
        <v>-51339</v>
      </c>
    </row>
    <row r="3" spans="1:13">
      <c r="A3" s="4" t="s">
        <v>142</v>
      </c>
      <c r="E3" s="5" t="n">
        <v>20771850</v>
      </c>
      <c r="F3" s="5" t="n">
        <v>10201690</v>
      </c>
    </row>
    <row r="4" spans="1:13">
      <c r="A4" s="4" t="s">
        <v>143</v>
      </c>
      <c r="B4" s="5" t="n">
        <v>28</v>
      </c>
      <c r="I4" s="5" t="n">
        <v>28</v>
      </c>
    </row>
    <row r="5" spans="1:13">
      <c r="A5" s="4" t="s">
        <v>144</v>
      </c>
      <c r="F5" s="5" t="n">
        <v>6368</v>
      </c>
    </row>
    <row r="6" spans="1:13">
      <c r="A6" s="4" t="s">
        <v>145</v>
      </c>
      <c r="B6" s="5" t="n">
        <v>479</v>
      </c>
      <c r="I6" s="5" t="n">
        <v>479</v>
      </c>
    </row>
    <row r="7" spans="1:13">
      <c r="A7" s="4" t="s">
        <v>146</v>
      </c>
      <c r="B7" s="5" t="n">
        <v>9</v>
      </c>
      <c r="L7" s="5" t="n">
        <v>9</v>
      </c>
    </row>
    <row r="8" spans="1:13">
      <c r="A8" s="4" t="s">
        <v>117</v>
      </c>
      <c r="E8" s="6" t="n">
        <v>16</v>
      </c>
    </row>
    <row r="9" spans="1:13">
      <c r="A9" s="4" t="s">
        <v>117</v>
      </c>
      <c r="B9" s="5" t="n">
        <v>-16</v>
      </c>
      <c r="I9" s="5" t="n">
        <v>-16</v>
      </c>
    </row>
    <row r="10" spans="1:13">
      <c r="A10" s="4" t="s">
        <v>116</v>
      </c>
      <c r="B10" s="5" t="n">
        <v>-6735</v>
      </c>
      <c r="M10" s="5" t="n">
        <v>-6735</v>
      </c>
    </row>
    <row r="11" spans="1:13">
      <c r="A11" s="4" t="s">
        <v>147</v>
      </c>
      <c r="B11" s="5" t="n">
        <v>-61269</v>
      </c>
      <c r="E11" s="6" t="n">
        <v>77167</v>
      </c>
      <c r="F11" s="6" t="n">
        <v>10</v>
      </c>
      <c r="I11" s="5" t="n">
        <v>2990</v>
      </c>
      <c r="L11" s="5" t="n">
        <v>-7</v>
      </c>
      <c r="M11" s="5" t="n">
        <v>-64262</v>
      </c>
    </row>
    <row r="12" spans="1:13">
      <c r="A12" s="4" t="s">
        <v>148</v>
      </c>
      <c r="E12" s="5" t="n">
        <v>20771850</v>
      </c>
      <c r="F12" s="5" t="n">
        <v>10208058</v>
      </c>
    </row>
    <row r="13" spans="1:13">
      <c r="A13" s="4" t="s">
        <v>141</v>
      </c>
      <c r="B13" s="5" t="n">
        <v>-48846</v>
      </c>
      <c r="E13" s="6" t="n">
        <v>77151</v>
      </c>
      <c r="F13" s="6" t="n">
        <v>10</v>
      </c>
      <c r="I13" s="5" t="n">
        <v>2499</v>
      </c>
      <c r="L13" s="5" t="n">
        <v>-16</v>
      </c>
      <c r="M13" s="5" t="n">
        <v>-51339</v>
      </c>
    </row>
    <row r="14" spans="1:13">
      <c r="A14" s="4" t="s">
        <v>142</v>
      </c>
      <c r="E14" s="5" t="n">
        <v>20771850</v>
      </c>
      <c r="F14" s="5" t="n">
        <v>10201690</v>
      </c>
    </row>
    <row r="15" spans="1:13">
      <c r="A15" s="4" t="s">
        <v>145</v>
      </c>
      <c r="B15" s="5" t="n">
        <v>2186</v>
      </c>
    </row>
    <row r="16" spans="1:13">
      <c r="A16" s="4" t="s">
        <v>146</v>
      </c>
      <c r="B16" s="5" t="n">
        <v>-8</v>
      </c>
    </row>
    <row r="17" spans="1:13">
      <c r="A17" s="4" t="s">
        <v>116</v>
      </c>
      <c r="B17" s="5" t="n">
        <v>-25926</v>
      </c>
    </row>
    <row r="18" spans="1:13">
      <c r="A18" s="4" t="s">
        <v>149</v>
      </c>
      <c r="B18" s="5" t="n">
        <v>67531</v>
      </c>
      <c r="F18" s="6" t="n">
        <v>30</v>
      </c>
      <c r="I18" s="5" t="n">
        <v>150978</v>
      </c>
      <c r="L18" s="5" t="n">
        <v>-24</v>
      </c>
      <c r="M18" s="5" t="n">
        <v>-83453</v>
      </c>
    </row>
    <row r="19" spans="1:13">
      <c r="A19" s="4" t="s">
        <v>150</v>
      </c>
      <c r="F19" s="5" t="n">
        <v>29924859</v>
      </c>
    </row>
    <row r="20" spans="1:13">
      <c r="A20" s="4" t="s">
        <v>141</v>
      </c>
      <c r="B20" s="5" t="n">
        <v>-48846</v>
      </c>
      <c r="E20" s="6" t="n">
        <v>77151</v>
      </c>
      <c r="F20" s="6" t="n">
        <v>10</v>
      </c>
      <c r="I20" s="5" t="n">
        <v>2499</v>
      </c>
      <c r="L20" s="5" t="n">
        <v>-16</v>
      </c>
      <c r="M20" s="5" t="n">
        <v>-51339</v>
      </c>
    </row>
    <row r="21" spans="1:13">
      <c r="A21" s="4" t="s">
        <v>142</v>
      </c>
      <c r="E21" s="5" t="n">
        <v>20771850</v>
      </c>
      <c r="F21" s="5" t="n">
        <v>10201690</v>
      </c>
    </row>
    <row r="22" spans="1:13">
      <c r="A22" s="4" t="s">
        <v>116</v>
      </c>
      <c r="B22" s="5" t="n">
        <v>-34500</v>
      </c>
    </row>
    <row r="23" spans="1:13">
      <c r="A23" s="4" t="s">
        <v>151</v>
      </c>
      <c r="B23" s="5" t="n">
        <v>60234</v>
      </c>
      <c r="F23" s="6" t="n">
        <v>30</v>
      </c>
      <c r="I23" s="5" t="n">
        <v>152275</v>
      </c>
      <c r="L23" s="5" t="n">
        <v>-12</v>
      </c>
      <c r="M23" s="5" t="n">
        <v>-92059</v>
      </c>
    </row>
    <row r="24" spans="1:13">
      <c r="A24" s="4" t="s">
        <v>152</v>
      </c>
      <c r="F24" s="5" t="n">
        <v>30057970</v>
      </c>
    </row>
    <row r="25" spans="1:13">
      <c r="A25" s="4" t="s">
        <v>153</v>
      </c>
      <c r="B25" s="5" t="n">
        <v>-6188</v>
      </c>
      <c r="M25" s="5" t="n">
        <v>-6188</v>
      </c>
    </row>
    <row r="26" spans="1:13">
      <c r="A26" s="4" t="s">
        <v>154</v>
      </c>
      <c r="B26" s="5" t="n">
        <v>-61269</v>
      </c>
      <c r="E26" s="6" t="n">
        <v>77167</v>
      </c>
      <c r="F26" s="6" t="n">
        <v>10</v>
      </c>
      <c r="I26" s="5" t="n">
        <v>2990</v>
      </c>
      <c r="L26" s="5" t="n">
        <v>-7</v>
      </c>
      <c r="M26" s="5" t="n">
        <v>-64262</v>
      </c>
    </row>
    <row r="27" spans="1:13">
      <c r="A27" s="4" t="s">
        <v>155</v>
      </c>
      <c r="E27" s="5" t="n">
        <v>20771850</v>
      </c>
      <c r="F27" s="5" t="n">
        <v>10208058</v>
      </c>
    </row>
    <row r="28" spans="1:13">
      <c r="A28" s="4" t="s">
        <v>156</v>
      </c>
      <c r="B28" s="5" t="n">
        <v>77167</v>
      </c>
      <c r="E28" s="6" t="n">
        <v>-77167</v>
      </c>
      <c r="F28" s="6" t="n">
        <v>13</v>
      </c>
      <c r="I28" s="5" t="n">
        <v>77154</v>
      </c>
    </row>
    <row r="29" spans="1:13">
      <c r="A29" s="4" t="s">
        <v>157</v>
      </c>
      <c r="E29" s="5" t="n">
        <v>-20771850</v>
      </c>
      <c r="F29" s="5" t="n">
        <v>13229362</v>
      </c>
    </row>
    <row r="30" spans="1:13">
      <c r="A30" s="4" t="s">
        <v>158</v>
      </c>
      <c r="C30" s="6" t="n">
        <v>63948</v>
      </c>
      <c r="D30" s="6" t="n">
        <v>5000</v>
      </c>
      <c r="G30" s="6" t="n">
        <v>6</v>
      </c>
      <c r="H30" s="6" t="n">
        <v>1</v>
      </c>
      <c r="J30" s="6" t="n">
        <v>63942</v>
      </c>
      <c r="K30" s="6" t="n">
        <v>4999</v>
      </c>
    </row>
    <row r="31" spans="1:13">
      <c r="A31" s="4" t="s">
        <v>159</v>
      </c>
      <c r="G31" s="5" t="n">
        <v>5985000</v>
      </c>
      <c r="H31" s="5" t="n">
        <v>416666</v>
      </c>
    </row>
    <row r="32" spans="1:13">
      <c r="A32" s="4" t="s">
        <v>143</v>
      </c>
      <c r="B32" s="5" t="n">
        <v>11</v>
      </c>
      <c r="I32" s="5" t="n">
        <v>11</v>
      </c>
    </row>
    <row r="33" spans="1:13">
      <c r="A33" s="4" t="s">
        <v>144</v>
      </c>
      <c r="F33" s="5" t="n">
        <v>28162</v>
      </c>
    </row>
    <row r="34" spans="1:13">
      <c r="A34" s="4" t="s">
        <v>145</v>
      </c>
      <c r="B34" s="5" t="n">
        <v>847</v>
      </c>
      <c r="I34" s="5" t="n">
        <v>847</v>
      </c>
    </row>
    <row r="35" spans="1:13">
      <c r="A35" s="4" t="s">
        <v>146</v>
      </c>
      <c r="B35" s="5" t="n">
        <v>-6</v>
      </c>
      <c r="L35" s="5" t="n">
        <v>-6</v>
      </c>
    </row>
    <row r="36" spans="1:13">
      <c r="A36" s="4" t="s">
        <v>116</v>
      </c>
      <c r="B36" s="5" t="n">
        <v>-9023</v>
      </c>
      <c r="M36" s="5" t="n">
        <v>-9023</v>
      </c>
    </row>
    <row r="37" spans="1:13">
      <c r="A37" s="4" t="s">
        <v>160</v>
      </c>
      <c r="B37" s="5" t="n">
        <v>76675</v>
      </c>
      <c r="F37" s="6" t="n">
        <v>30</v>
      </c>
      <c r="I37" s="5" t="n">
        <v>149943</v>
      </c>
      <c r="L37" s="5" t="n">
        <v>-13</v>
      </c>
      <c r="M37" s="5" t="n">
        <v>-73285</v>
      </c>
    </row>
    <row r="38" spans="1:13">
      <c r="A38" s="4" t="s">
        <v>161</v>
      </c>
      <c r="F38" s="5" t="n">
        <v>29867248</v>
      </c>
    </row>
    <row r="39" spans="1:13">
      <c r="A39" s="4" t="s">
        <v>143</v>
      </c>
      <c r="B39" s="5" t="n">
        <v>175</v>
      </c>
      <c r="I39" s="5" t="n">
        <v>175</v>
      </c>
    </row>
    <row r="40" spans="1:13">
      <c r="A40" s="4" t="s">
        <v>144</v>
      </c>
      <c r="F40" s="5" t="n">
        <v>57611</v>
      </c>
    </row>
    <row r="41" spans="1:13">
      <c r="A41" s="4" t="s">
        <v>145</v>
      </c>
      <c r="B41" s="5" t="n">
        <v>860</v>
      </c>
      <c r="I41" s="5" t="n">
        <v>860</v>
      </c>
    </row>
    <row r="42" spans="1:13">
      <c r="A42" s="4" t="s">
        <v>146</v>
      </c>
      <c r="B42" s="5" t="n">
        <v>-11</v>
      </c>
      <c r="L42" s="5" t="n">
        <v>-11</v>
      </c>
    </row>
    <row r="43" spans="1:13">
      <c r="A43" s="4" t="s">
        <v>116</v>
      </c>
      <c r="B43" s="5" t="n">
        <v>-10168</v>
      </c>
      <c r="M43" s="5" t="n">
        <v>-10168</v>
      </c>
    </row>
    <row r="44" spans="1:13">
      <c r="A44" s="4" t="s">
        <v>149</v>
      </c>
      <c r="B44" s="5" t="n">
        <v>67531</v>
      </c>
      <c r="F44" s="6" t="n">
        <v>30</v>
      </c>
      <c r="I44" s="5" t="n">
        <v>150978</v>
      </c>
      <c r="L44" s="5" t="n">
        <v>-24</v>
      </c>
      <c r="M44" s="5" t="n">
        <v>-83453</v>
      </c>
    </row>
    <row r="45" spans="1:13">
      <c r="A45" s="4" t="s">
        <v>150</v>
      </c>
      <c r="F45" s="5" t="n">
        <v>29924859</v>
      </c>
    </row>
    <row r="46" spans="1:13">
      <c r="A46" s="4" t="s">
        <v>162</v>
      </c>
      <c r="B46" s="5" t="n">
        <v>60234</v>
      </c>
      <c r="F46" s="6" t="n">
        <v>30</v>
      </c>
      <c r="I46" s="5" t="n">
        <v>152275</v>
      </c>
      <c r="L46" s="5" t="n">
        <v>-12</v>
      </c>
      <c r="M46" s="5" t="n">
        <v>-92059</v>
      </c>
    </row>
    <row r="47" spans="1:13">
      <c r="A47" s="4" t="s">
        <v>163</v>
      </c>
      <c r="F47" s="5" t="n">
        <v>30057970</v>
      </c>
    </row>
    <row r="48" spans="1:13">
      <c r="A48" s="4" t="s">
        <v>143</v>
      </c>
      <c r="B48" s="5" t="n">
        <v>11</v>
      </c>
      <c r="I48" s="5" t="n">
        <v>11</v>
      </c>
    </row>
    <row r="49" spans="1:13">
      <c r="A49" s="4" t="s">
        <v>144</v>
      </c>
      <c r="F49" s="5" t="n">
        <v>60852</v>
      </c>
    </row>
    <row r="50" spans="1:13">
      <c r="A50" s="4" t="s">
        <v>145</v>
      </c>
      <c r="B50" s="5" t="n">
        <v>726</v>
      </c>
      <c r="I50" s="5" t="n">
        <v>726</v>
      </c>
    </row>
    <row r="51" spans="1:13">
      <c r="A51" s="4" t="s">
        <v>146</v>
      </c>
      <c r="B51" s="5" t="n">
        <v>10</v>
      </c>
      <c r="L51" s="5" t="n">
        <v>10</v>
      </c>
    </row>
    <row r="52" spans="1:13">
      <c r="A52" s="4" t="s">
        <v>116</v>
      </c>
      <c r="B52" s="5" t="n">
        <v>-11691</v>
      </c>
      <c r="M52" s="5" t="n">
        <v>-11691</v>
      </c>
    </row>
    <row r="53" spans="1:13">
      <c r="A53" s="4" t="s">
        <v>164</v>
      </c>
      <c r="B53" s="5" t="n">
        <v>49290</v>
      </c>
      <c r="F53" s="6" t="n">
        <v>30</v>
      </c>
      <c r="I53" s="5" t="n">
        <v>153012</v>
      </c>
      <c r="L53" s="5" t="n">
        <v>-2</v>
      </c>
      <c r="M53" s="5" t="n">
        <v>-103750</v>
      </c>
    </row>
    <row r="54" spans="1:13">
      <c r="A54" s="4" t="s">
        <v>165</v>
      </c>
      <c r="F54" s="5" t="n">
        <v>30118822</v>
      </c>
    </row>
    <row r="55" spans="1:13">
      <c r="A55" s="4" t="s">
        <v>162</v>
      </c>
      <c r="B55" s="5" t="n">
        <v>60234</v>
      </c>
      <c r="F55" s="6" t="n">
        <v>30</v>
      </c>
      <c r="I55" s="5" t="n">
        <v>152275</v>
      </c>
      <c r="L55" s="5" t="n">
        <v>-12</v>
      </c>
      <c r="M55" s="5" t="n">
        <v>-92059</v>
      </c>
    </row>
    <row r="56" spans="1:13">
      <c r="A56" s="4" t="s">
        <v>163</v>
      </c>
      <c r="F56" s="5" t="n">
        <v>30057970</v>
      </c>
    </row>
    <row r="57" spans="1:13">
      <c r="A57" s="4" t="s">
        <v>145</v>
      </c>
      <c r="B57" s="5" t="n">
        <v>2399</v>
      </c>
    </row>
    <row r="58" spans="1:13">
      <c r="A58" s="4" t="s">
        <v>146</v>
      </c>
      <c r="B58" s="5" t="n">
        <v>12</v>
      </c>
    </row>
    <row r="59" spans="1:13">
      <c r="A59" s="4" t="s">
        <v>116</v>
      </c>
      <c r="B59" s="5" t="n">
        <v>-34130</v>
      </c>
    </row>
    <row r="60" spans="1:13">
      <c r="A60" s="4" t="s">
        <v>166</v>
      </c>
      <c r="B60" s="5" t="n">
        <v>28623</v>
      </c>
      <c r="F60" s="6" t="n">
        <v>30</v>
      </c>
      <c r="I60" s="5" t="n">
        <v>154782</v>
      </c>
      <c r="M60" s="5" t="n">
        <v>-126189</v>
      </c>
    </row>
    <row r="61" spans="1:13">
      <c r="A61" s="4" t="s">
        <v>167</v>
      </c>
      <c r="F61" s="5" t="n">
        <v>30663054</v>
      </c>
    </row>
    <row r="62" spans="1:13">
      <c r="A62" s="4" t="s">
        <v>168</v>
      </c>
      <c r="B62" s="5" t="n">
        <v>49290</v>
      </c>
      <c r="F62" s="6" t="n">
        <v>30</v>
      </c>
      <c r="I62" s="5" t="n">
        <v>153012</v>
      </c>
      <c r="L62" s="5" t="n">
        <v>-2</v>
      </c>
      <c r="M62" s="5" t="n">
        <v>-103750</v>
      </c>
    </row>
    <row r="63" spans="1:13">
      <c r="A63" s="4" t="s">
        <v>169</v>
      </c>
      <c r="F63" s="5" t="n">
        <v>30118822</v>
      </c>
    </row>
    <row r="64" spans="1:13">
      <c r="A64" s="4" t="s">
        <v>143</v>
      </c>
      <c r="B64" s="5" t="n">
        <v>97</v>
      </c>
      <c r="I64" s="5" t="n">
        <v>97</v>
      </c>
    </row>
    <row r="65" spans="1:13">
      <c r="A65" s="4" t="s">
        <v>144</v>
      </c>
      <c r="F65" s="5" t="n">
        <v>541732</v>
      </c>
    </row>
    <row r="66" spans="1:13">
      <c r="A66" s="4" t="s">
        <v>145</v>
      </c>
      <c r="B66" s="5" t="n">
        <v>885</v>
      </c>
      <c r="I66" s="5" t="n">
        <v>885</v>
      </c>
    </row>
    <row r="67" spans="1:13">
      <c r="A67" s="4" t="s">
        <v>146</v>
      </c>
      <c r="B67" s="5" t="n">
        <v>2</v>
      </c>
      <c r="L67" s="6" t="n">
        <v>2</v>
      </c>
    </row>
    <row r="68" spans="1:13">
      <c r="A68" s="4" t="s">
        <v>116</v>
      </c>
      <c r="B68" s="5" t="n">
        <v>-10516</v>
      </c>
      <c r="M68" s="5" t="n">
        <v>-10516</v>
      </c>
    </row>
    <row r="69" spans="1:13">
      <c r="A69" s="4" t="s">
        <v>170</v>
      </c>
      <c r="B69" s="5" t="n">
        <v>39758</v>
      </c>
      <c r="F69" s="6" t="n">
        <v>30</v>
      </c>
      <c r="I69" s="5" t="n">
        <v>153994</v>
      </c>
      <c r="M69" s="5" t="n">
        <v>-114266</v>
      </c>
    </row>
    <row r="70" spans="1:13">
      <c r="A70" s="4" t="s">
        <v>171</v>
      </c>
      <c r="F70" s="5" t="n">
        <v>30660554</v>
      </c>
    </row>
    <row r="71" spans="1:13">
      <c r="A71" s="4" t="s">
        <v>144</v>
      </c>
      <c r="F71" s="5" t="n">
        <v>2500</v>
      </c>
    </row>
    <row r="72" spans="1:13">
      <c r="A72" s="4" t="s">
        <v>145</v>
      </c>
      <c r="B72" s="5" t="n">
        <v>788</v>
      </c>
      <c r="I72" s="5" t="n">
        <v>788</v>
      </c>
    </row>
    <row r="73" spans="1:13">
      <c r="A73" s="4" t="s">
        <v>116</v>
      </c>
      <c r="B73" s="5" t="n">
        <v>-11923</v>
      </c>
      <c r="M73" s="5" t="n">
        <v>-11923</v>
      </c>
    </row>
    <row r="74" spans="1:13">
      <c r="A74" s="4" t="s">
        <v>166</v>
      </c>
      <c r="B74" s="6" t="n">
        <v>28623</v>
      </c>
      <c r="F74" s="6" t="n">
        <v>30</v>
      </c>
      <c r="I74" s="6" t="n">
        <v>154782</v>
      </c>
      <c r="M74" s="6" t="n">
        <v>-126189</v>
      </c>
    </row>
    <row r="75" spans="1:13">
      <c r="A75" s="4" t="s">
        <v>167</v>
      </c>
      <c r="F75" s="5" t="n">
        <v>306630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4</v>
      </c>
    </row>
    <row r="3" spans="1:3">
      <c r="A3" s="3" t="s">
        <v>173</v>
      </c>
    </row>
    <row r="4" spans="1:3">
      <c r="A4" s="4" t="s">
        <v>116</v>
      </c>
      <c r="B4" s="6" t="n">
        <v>-34130</v>
      </c>
      <c r="C4" s="6" t="n">
        <v>-25926</v>
      </c>
    </row>
    <row r="5" spans="1:3">
      <c r="A5" s="3" t="s">
        <v>174</v>
      </c>
    </row>
    <row r="6" spans="1:3">
      <c r="A6" s="4" t="s">
        <v>175</v>
      </c>
      <c r="B6" s="5" t="n">
        <v>979</v>
      </c>
      <c r="C6" s="5" t="n">
        <v>969</v>
      </c>
    </row>
    <row r="7" spans="1:3">
      <c r="A7" s="4" t="s">
        <v>145</v>
      </c>
      <c r="B7" s="5" t="n">
        <v>2399</v>
      </c>
      <c r="C7" s="5" t="n">
        <v>2186</v>
      </c>
    </row>
    <row r="8" spans="1:3">
      <c r="A8" s="4" t="s">
        <v>176</v>
      </c>
      <c r="B8" s="5" t="n">
        <v>2</v>
      </c>
    </row>
    <row r="9" spans="1:3">
      <c r="A9" s="4" t="s">
        <v>177</v>
      </c>
      <c r="B9" s="5" t="n">
        <v>-55</v>
      </c>
      <c r="C9" s="5" t="n">
        <v>-159</v>
      </c>
    </row>
    <row r="10" spans="1:3">
      <c r="A10" s="4" t="s">
        <v>178</v>
      </c>
      <c r="B10" s="5" t="n">
        <v>-82</v>
      </c>
    </row>
    <row r="11" spans="1:3">
      <c r="A11" s="4" t="s">
        <v>179</v>
      </c>
      <c r="C11" s="5" t="n">
        <v>16</v>
      </c>
    </row>
    <row r="12" spans="1:3">
      <c r="A12" s="3" t="s">
        <v>180</v>
      </c>
    </row>
    <row r="13" spans="1:3">
      <c r="A13" s="4" t="s">
        <v>65</v>
      </c>
      <c r="B13" s="5" t="n">
        <v>788</v>
      </c>
      <c r="C13" s="5" t="n">
        <v>-589</v>
      </c>
    </row>
    <row r="14" spans="1:3">
      <c r="A14" s="4" t="s">
        <v>66</v>
      </c>
      <c r="B14" s="5" t="n">
        <v>-476</v>
      </c>
      <c r="C14" s="5" t="n">
        <v>-463</v>
      </c>
    </row>
    <row r="15" spans="1:3">
      <c r="A15" s="4" t="s">
        <v>68</v>
      </c>
      <c r="B15" s="5" t="n">
        <v>1016</v>
      </c>
    </row>
    <row r="16" spans="1:3">
      <c r="A16" s="4" t="s">
        <v>71</v>
      </c>
      <c r="B16" s="5" t="n">
        <v>-428</v>
      </c>
      <c r="C16" s="5" t="n">
        <v>-419</v>
      </c>
    </row>
    <row r="17" spans="1:3">
      <c r="A17" s="4" t="s">
        <v>74</v>
      </c>
      <c r="B17" s="5" t="n">
        <v>75</v>
      </c>
      <c r="C17" s="5" t="n">
        <v>-349</v>
      </c>
    </row>
    <row r="18" spans="1:3">
      <c r="A18" s="4" t="s">
        <v>75</v>
      </c>
      <c r="B18" s="5" t="n">
        <v>1167</v>
      </c>
      <c r="C18" s="5" t="n">
        <v>3007</v>
      </c>
    </row>
    <row r="19" spans="1:3">
      <c r="A19" s="4" t="s">
        <v>79</v>
      </c>
      <c r="C19" s="5" t="n">
        <v>-35</v>
      </c>
    </row>
    <row r="20" spans="1:3">
      <c r="A20" s="4" t="s">
        <v>76</v>
      </c>
      <c r="B20" s="5" t="n">
        <v>-1092</v>
      </c>
    </row>
    <row r="21" spans="1:3">
      <c r="A21" s="4" t="s">
        <v>77</v>
      </c>
      <c r="B21" s="5" t="n">
        <v>-3232</v>
      </c>
      <c r="C21" s="5" t="n">
        <v>-1707</v>
      </c>
    </row>
    <row r="22" spans="1:3">
      <c r="A22" s="4" t="s">
        <v>181</v>
      </c>
      <c r="B22" s="5" t="n">
        <v>-33069</v>
      </c>
      <c r="C22" s="5" t="n">
        <v>-23469</v>
      </c>
    </row>
    <row r="23" spans="1:3">
      <c r="A23" s="3" t="s">
        <v>182</v>
      </c>
    </row>
    <row r="24" spans="1:3">
      <c r="A24" s="4" t="s">
        <v>183</v>
      </c>
      <c r="B24" s="5" t="n">
        <v>-20</v>
      </c>
      <c r="C24" s="5" t="n">
        <v>-549</v>
      </c>
    </row>
    <row r="25" spans="1:3">
      <c r="A25" s="4" t="s">
        <v>184</v>
      </c>
      <c r="B25" s="5" t="n">
        <v>204</v>
      </c>
    </row>
    <row r="26" spans="1:3">
      <c r="A26" s="4" t="s">
        <v>185</v>
      </c>
      <c r="C26" s="5" t="n">
        <v>-47682</v>
      </c>
    </row>
    <row r="27" spans="1:3">
      <c r="A27" s="4" t="s">
        <v>186</v>
      </c>
      <c r="B27" s="5" t="n">
        <v>22988</v>
      </c>
      <c r="C27" s="5" t="n">
        <v>22700</v>
      </c>
    </row>
    <row r="28" spans="1:3">
      <c r="A28" s="4" t="s">
        <v>187</v>
      </c>
      <c r="B28" s="5" t="n">
        <v>23172</v>
      </c>
      <c r="C28" s="5" t="n">
        <v>-25531</v>
      </c>
    </row>
    <row r="29" spans="1:3">
      <c r="A29" s="3" t="s">
        <v>188</v>
      </c>
    </row>
    <row r="30" spans="1:3">
      <c r="A30" s="4" t="s">
        <v>189</v>
      </c>
      <c r="C30" s="5" t="n">
        <v>66793</v>
      </c>
    </row>
    <row r="31" spans="1:3">
      <c r="A31" s="4" t="s">
        <v>190</v>
      </c>
      <c r="C31" s="5" t="n">
        <v>5000</v>
      </c>
    </row>
    <row r="32" spans="1:3">
      <c r="A32" s="4" t="s">
        <v>191</v>
      </c>
      <c r="B32" s="5" t="n">
        <v>108</v>
      </c>
      <c r="C32" s="5" t="n">
        <v>214</v>
      </c>
    </row>
    <row r="33" spans="1:3">
      <c r="A33" s="4" t="s">
        <v>192</v>
      </c>
      <c r="C33" s="5" t="n">
        <v>-2056</v>
      </c>
    </row>
    <row r="34" spans="1:3">
      <c r="A34" s="4" t="s">
        <v>193</v>
      </c>
      <c r="B34" s="5" t="n">
        <v>108</v>
      </c>
      <c r="C34" s="5" t="n">
        <v>69951</v>
      </c>
    </row>
    <row r="35" spans="1:3">
      <c r="A35" s="4" t="s">
        <v>194</v>
      </c>
      <c r="B35" s="5" t="n">
        <v>-9789</v>
      </c>
      <c r="C35" s="5" t="n">
        <v>20951</v>
      </c>
    </row>
    <row r="36" spans="1:3">
      <c r="A36" s="4" t="s">
        <v>195</v>
      </c>
      <c r="B36" s="5" t="n">
        <v>56926</v>
      </c>
      <c r="C36" s="5" t="n">
        <v>29600</v>
      </c>
    </row>
    <row r="37" spans="1:3">
      <c r="A37" s="4" t="s">
        <v>196</v>
      </c>
      <c r="B37" s="6" t="n">
        <v>47137</v>
      </c>
      <c r="C37" s="5" t="n">
        <v>50551</v>
      </c>
    </row>
    <row r="38" spans="1:3">
      <c r="A38" s="3" t="s">
        <v>197</v>
      </c>
    </row>
    <row r="39" spans="1:3">
      <c r="A39" s="4" t="s">
        <v>198</v>
      </c>
      <c r="C39" s="5" t="n">
        <v>77154</v>
      </c>
    </row>
    <row r="40" spans="1:3">
      <c r="A40" s="4" t="s">
        <v>117</v>
      </c>
      <c r="C40"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8:19Z</dcterms:created>
  <dcterms:modified xmlns:dcterms="http://purl.org/dc/terms/" xmlns:xsi="http://www.w3.org/2001/XMLSchema-instance" xsi:type="dcterms:W3CDTF">2019-11-12T16:48:19Z</dcterms:modified>
</cp:coreProperties>
</file>